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densed Statements of Cash Fl"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Description of Business and Bas" sheetId="13" state="visible" r:id="rId13"/>
    <sheet xmlns:r="http://schemas.openxmlformats.org/officeDocument/2006/relationships" name="Summary of Significant Accounti" sheetId="14" state="visible" r:id="rId14"/>
    <sheet xmlns:r="http://schemas.openxmlformats.org/officeDocument/2006/relationships" name="Fair Value Measurements"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License and Collaboration Agree" sheetId="18" state="visible" r:id="rId18"/>
    <sheet xmlns:r="http://schemas.openxmlformats.org/officeDocument/2006/relationships" name="Segment Disclosures" sheetId="19" state="visible" r:id="rId19"/>
    <sheet xmlns:r="http://schemas.openxmlformats.org/officeDocument/2006/relationships" name="Redeemable Convertible Preferre"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Employee Stock Purchase Plan" sheetId="23" state="visible" r:id="rId23"/>
    <sheet xmlns:r="http://schemas.openxmlformats.org/officeDocument/2006/relationships" name="Income Taxes" sheetId="24" state="visible" r:id="rId24"/>
    <sheet xmlns:r="http://schemas.openxmlformats.org/officeDocument/2006/relationships" name="Debt" sheetId="25" state="visible" r:id="rId25"/>
    <sheet xmlns:r="http://schemas.openxmlformats.org/officeDocument/2006/relationships" name="Net Loss Per Share Attributable" sheetId="26" state="visible" r:id="rId26"/>
    <sheet xmlns:r="http://schemas.openxmlformats.org/officeDocument/2006/relationships" name="Related Parties"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Accrued Expenses and Other Cu_2" sheetId="30" state="visible" r:id="rId30"/>
    <sheet xmlns:r="http://schemas.openxmlformats.org/officeDocument/2006/relationships" name="Commitments and Contingencies (" sheetId="31" state="visible" r:id="rId31"/>
    <sheet xmlns:r="http://schemas.openxmlformats.org/officeDocument/2006/relationships" name="Segment Disclosures (Tables)" sheetId="32" state="visible" r:id="rId32"/>
    <sheet xmlns:r="http://schemas.openxmlformats.org/officeDocument/2006/relationships" name="Redeemable Convertible Prefer_2"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Attributab_2" sheetId="37" state="visible" r:id="rId37"/>
    <sheet xmlns:r="http://schemas.openxmlformats.org/officeDocument/2006/relationships" name="Description of Business and B_2" sheetId="38" state="visible" r:id="rId38"/>
    <sheet xmlns:r="http://schemas.openxmlformats.org/officeDocument/2006/relationships" name="Summary of Significant Accoun_3"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Accrued Expenses and Other Cu_3"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License and Collaboration Agr_2" sheetId="46" state="visible" r:id="rId46"/>
    <sheet xmlns:r="http://schemas.openxmlformats.org/officeDocument/2006/relationships" name="Segment Disclosures - Additiona" sheetId="47" state="visible" r:id="rId47"/>
    <sheet xmlns:r="http://schemas.openxmlformats.org/officeDocument/2006/relationships" name="Segment Disclosures - Schedule " sheetId="48" state="visible" r:id="rId48"/>
    <sheet xmlns:r="http://schemas.openxmlformats.org/officeDocument/2006/relationships" name="Redeemable Convertible Prefer_3" sheetId="49" state="visible" r:id="rId49"/>
    <sheet xmlns:r="http://schemas.openxmlformats.org/officeDocument/2006/relationships" name="Redeemable Convertible Prefer_4" sheetId="50" state="visible" r:id="rId50"/>
    <sheet xmlns:r="http://schemas.openxmlformats.org/officeDocument/2006/relationships" name="Common Stock - Additional Infor" sheetId="51" state="visible" r:id="rId51"/>
    <sheet xmlns:r="http://schemas.openxmlformats.org/officeDocument/2006/relationships" name="Common Stock - Schedule of Comm"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Employee Stock Purchase Plan - "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Additional Infor" sheetId="60" state="visible" r:id="rId60"/>
    <sheet xmlns:r="http://schemas.openxmlformats.org/officeDocument/2006/relationships" name="Income Taxes - Schedule of Reco" sheetId="61" state="visible" r:id="rId61"/>
    <sheet xmlns:r="http://schemas.openxmlformats.org/officeDocument/2006/relationships" name="Debt - Additional Information ("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Related Parties - Additional In"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Ma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1925</t>
        </is>
      </c>
      <c r="C12" s="4" t="inlineStr">
        <is>
          <t xml:space="preserve"> </t>
        </is>
      </c>
      <c r="D12" s="4" t="inlineStr">
        <is>
          <t xml:space="preserve"> </t>
        </is>
      </c>
    </row>
    <row r="13">
      <c r="A13" s="4" t="inlineStr">
        <is>
          <t>Entity Registrant Name</t>
        </is>
      </c>
      <c r="B13" s="4" t="inlineStr">
        <is>
          <t>CG Oncology, Inc.</t>
        </is>
      </c>
      <c r="C13" s="4" t="inlineStr">
        <is>
          <t xml:space="preserve"> </t>
        </is>
      </c>
      <c r="D13" s="4" t="inlineStr">
        <is>
          <t xml:space="preserve"> </t>
        </is>
      </c>
    </row>
    <row r="14">
      <c r="A14" s="4" t="inlineStr">
        <is>
          <t>Entity Central Index Key</t>
        </is>
      </c>
      <c r="B14" s="4" t="inlineStr">
        <is>
          <t>000199179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7-1611499</t>
        </is>
      </c>
      <c r="C16" s="4" t="inlineStr">
        <is>
          <t xml:space="preserve"> </t>
        </is>
      </c>
      <c r="D16" s="4" t="inlineStr">
        <is>
          <t xml:space="preserve"> </t>
        </is>
      </c>
    </row>
    <row r="17">
      <c r="A17" s="4" t="inlineStr">
        <is>
          <t>Entity Address, Address Line One</t>
        </is>
      </c>
      <c r="B17" s="4" t="inlineStr">
        <is>
          <t>400 Spectrum Center Drive</t>
        </is>
      </c>
      <c r="C17" s="4" t="inlineStr">
        <is>
          <t xml:space="preserve"> </t>
        </is>
      </c>
      <c r="D17" s="4" t="inlineStr">
        <is>
          <t xml:space="preserve"> </t>
        </is>
      </c>
    </row>
    <row r="18">
      <c r="A18" s="4" t="inlineStr">
        <is>
          <t>Entity Address, Address Line Two</t>
        </is>
      </c>
      <c r="B18" s="4" t="inlineStr">
        <is>
          <t>Suite 2040</t>
        </is>
      </c>
      <c r="C18" s="4" t="inlineStr">
        <is>
          <t xml:space="preserve"> </t>
        </is>
      </c>
      <c r="D18" s="4" t="inlineStr">
        <is>
          <t xml:space="preserve"> </t>
        </is>
      </c>
    </row>
    <row r="19">
      <c r="A19" s="4" t="inlineStr">
        <is>
          <t>Entity Address, City or Town</t>
        </is>
      </c>
      <c r="B19" s="4" t="inlineStr">
        <is>
          <t>Irvin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618</t>
        </is>
      </c>
      <c r="C21" s="4" t="inlineStr">
        <is>
          <t xml:space="preserve"> </t>
        </is>
      </c>
      <c r="D21" s="4" t="inlineStr">
        <is>
          <t xml:space="preserve"> </t>
        </is>
      </c>
    </row>
    <row r="22">
      <c r="A22" s="4" t="inlineStr">
        <is>
          <t>City Area Code</t>
        </is>
      </c>
      <c r="B22" s="4" t="inlineStr">
        <is>
          <t>949</t>
        </is>
      </c>
      <c r="C22" s="4" t="inlineStr">
        <is>
          <t xml:space="preserve"> </t>
        </is>
      </c>
      <c r="D22" s="4" t="inlineStr">
        <is>
          <t xml:space="preserve"> </t>
        </is>
      </c>
    </row>
    <row r="23">
      <c r="A23" s="4" t="inlineStr">
        <is>
          <t>Local Phone Number</t>
        </is>
      </c>
      <c r="B23" s="4" t="inlineStr">
        <is>
          <t>409-3700</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CGO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No</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5" t="n">
        <v>76216855</v>
      </c>
      <c r="D38" s="4" t="inlineStr">
        <is>
          <t xml:space="preserve"> </t>
        </is>
      </c>
    </row>
    <row r="39">
      <c r="A39" s="4" t="inlineStr">
        <is>
          <t>Entity Public Float</t>
        </is>
      </c>
      <c r="B39" s="4" t="inlineStr">
        <is>
          <t xml:space="preserve"> </t>
        </is>
      </c>
      <c r="C39" s="4" t="inlineStr">
        <is>
          <t xml:space="preserve"> </t>
        </is>
      </c>
      <c r="D39" s="6" t="n">
        <v>1.4</v>
      </c>
    </row>
    <row r="40">
      <c r="A40" s="4" t="inlineStr">
        <is>
          <t>Documents Incorporated by Reference [Text Block]</t>
        </is>
      </c>
      <c r="B40" s="4" t="inlineStr">
        <is>
          <t>DOCUMENTS INCORPORATED BY REFERENCE Portions of the registrant’s Proxy Statement for its 2025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4 .</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 xml:space="preserve">Irvine, California </t>
        </is>
      </c>
      <c r="C42" s="4" t="inlineStr">
        <is>
          <t xml:space="preserve"> </t>
        </is>
      </c>
      <c r="D42" s="4" t="inlineStr">
        <is>
          <t xml:space="preserve"> </t>
        </is>
      </c>
    </row>
    <row r="43">
      <c r="A43" s="4" t="inlineStr">
        <is>
          <t>Auditor Firm ID</t>
        </is>
      </c>
      <c r="B43" s="4" t="inlineStr">
        <is>
          <t>42</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CG Oncology, Inc. (the Company) as of December 31, 2024 and 2023, the related consolidated statements of operations and comprehensive loss, redeemable convertible preferred stock and stockholders’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 in conformity with U.S. generally accepted accounting principles.</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8039</v>
      </c>
      <c r="C4" s="7" t="n">
        <v>-4860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Trading Arrangements During the quarter ended December 31, 2024, an entity affiliated with one of our directors terminated a trading plan for the orderly disposition of the Company’s securities as set forth in the table below.
Type of Trading Arrangement
Name and Position Action Adoption/Termination Date Rule 10b5-1 (1) Non-Rule 10b5-1 (2) Total Shares of Common Stock to be Sold Expiration Date
Charming Jade Limited * Termination (3) December 13, 2024 X 1,266,814 The earlier to occur of (i) June 11, 2025 , and (ii) the execution of all instructions provided in the plan (1) Contract, instruction or written plan intended to satisfy the affirmative defense conditions of Rule 10b5-1(c) under the Exchange Act. (2) “Non-Rule 10b5-1 trading arrangement” as defined in Item 408(c) of Regulation S-K under the Exchange Act. (3) Represents the termination of a trading plan intended to satisfy the affirmative defense conditions of Rule 10b5-1(c) adopted on September 13, 2024 . * Charming Jade Limited is a wholly owned subsidiary of ORI Healthcare Fund II, L.P. ORI Capital II Inc. is the general partner of ORI Healthcare Fund II, L.P. and a wholly owned subsidiary of ORI Holding II Inc. Each of ORI Capital Holding Inc. and ORI Holding II Inc. is a wholly owned subsidiary of Healthcare Seed Limited. Ms. Hong Fang Song, who serves on our Board of Directors, is the sole owner of Healthcare Seed Limited.</t>
        </is>
      </c>
    </row>
    <row r="5">
      <c r="A5" s="4" t="inlineStr">
        <is>
          <t>Charming Jade Limited</t>
        </is>
      </c>
      <c r="B5" s="4" t="inlineStr">
        <is>
          <t xml:space="preserve"> </t>
        </is>
      </c>
    </row>
    <row r="6">
      <c r="A6" s="3" t="inlineStr">
        <is>
          <t>Trading Arrangements, by Individual</t>
        </is>
      </c>
      <c r="B6" s="4" t="inlineStr">
        <is>
          <t xml:space="preserve"> </t>
        </is>
      </c>
    </row>
    <row r="7">
      <c r="A7" s="4" t="inlineStr">
        <is>
          <t>Name</t>
        </is>
      </c>
      <c r="B7" s="4" t="inlineStr">
        <is>
          <t>Charming Jade Limited</t>
        </is>
      </c>
    </row>
    <row r="8">
      <c r="A8" s="4" t="inlineStr">
        <is>
          <t>Rule 10b5-1 Arrangement Adopted</t>
        </is>
      </c>
      <c r="B8" s="4" t="inlineStr">
        <is>
          <t>true</t>
        </is>
      </c>
    </row>
    <row r="9">
      <c r="A9" s="4" t="inlineStr">
        <is>
          <t>Adoption Date</t>
        </is>
      </c>
      <c r="B9" s="4" t="inlineStr">
        <is>
          <t>September 13, 2024</t>
        </is>
      </c>
    </row>
    <row r="10">
      <c r="A10" s="4" t="inlineStr">
        <is>
          <t>Rule 10b5-1 Arrangement Terminated</t>
        </is>
      </c>
      <c r="B10" s="4" t="inlineStr">
        <is>
          <t>true</t>
        </is>
      </c>
    </row>
    <row r="11">
      <c r="A11" s="4" t="inlineStr">
        <is>
          <t>Non-Rule 10b5-1 Arrangement Terminated</t>
        </is>
      </c>
      <c r="B11" s="4" t="inlineStr">
        <is>
          <t>false</t>
        </is>
      </c>
    </row>
    <row r="12">
      <c r="A12" s="4" t="inlineStr">
        <is>
          <t>Termination Date</t>
        </is>
      </c>
      <c r="B12" s="4" t="inlineStr">
        <is>
          <t>December 13, 2024</t>
        </is>
      </c>
    </row>
    <row r="13">
      <c r="A13" s="4" t="inlineStr">
        <is>
          <t>Expiration Date</t>
        </is>
      </c>
      <c r="B13" s="4" t="inlineStr">
        <is>
          <t>June 11, 2025</t>
        </is>
      </c>
    </row>
    <row r="14">
      <c r="A14" s="4" t="inlineStr">
        <is>
          <t>Arrangement Duration</t>
        </is>
      </c>
      <c r="B14" s="4" t="inlineStr">
        <is>
          <t>272 days</t>
        </is>
      </c>
    </row>
    <row r="15">
      <c r="A15" s="4" t="inlineStr">
        <is>
          <t>Aggregate Available</t>
        </is>
      </c>
      <c r="B15" s="5" t="n">
        <v>126681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Description of Business CG Oncology, Inc. (the Company) is a late-stage clinical biopharmaceutical company focused on developing and commercializing its product candidate, cretostimogene grenadenorepvec, for patients with bladder cancer. The Company is at a clinical stage and does not project to generate significant revenues if and until the U.S. FDA approves its product candidate, cretostimogene, and the Company is able to commercialize this product candidate. On January 11, 2024, the Company’s board of directors approved a 1-for- 9.535 reverse stock split of its issued and outstanding common stock and stock option awards which was effected on January 16, 2024. All issued and outstanding shares of common stock, stock option awards and per share data have been adjusted in these consolidated financial statements, on a retrospective basis, to reflect the reverse stock split for all periods presented. The par value of the common stock and preferred stock was not adjusted as a result of the reverse stock split. The conversion ratios for each series of the Company's redeemable convertible preferred stock and the shares of common stock underlying outstanding stock options and other equity instruments were all proportionately adjusted, as needed. On January 29, 2024, the Company completed the closing of its IPO of 20,000,000 common shares at a price of $ 19.00 per share. Additionally, the underwriters exercised their option to purchase an additional 3,000,000 at a price of $ 19.00 per share. The common shares began trading on the Nasdaq Global Market on January 25, 2024, under the symbol “CGON” . The Company received net proceeds of $ 399.6 million, after deducting discounts and commissions and other offering expenses. In addition, as a result of its IPO, the Company’s redeemable convertible preferred stock converted into common stock concurrently with the IPO. In December 2024, we completed a follow-on offering of 8,500,000 common shares at a price of $ 28.00 per share, including the exercise in full by the underwriters of their option to purchase an additional 1,200,000 shares of common stock. We received net proceeds of $ 223.1 million , after deducting discounts, commissions and other offering expenses. Basis of Presentation The accompanying consolidated financial statements are prepared in conformity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Liquidity and Management’s Plans As of December 31, 2024, the Company had approximately $ 742.0 million of cash, cash equivalents and marketable securities and working capital of approximately $ 732.8 million . The revenue and income potential of the Company’s business and market are unproven. The Company has experienced net losses and negative cash flows from operations since its inception and, as of December 31, 2024, the Company had an accumulated deficit of $ 218.0 million . During the year ended December 31, 2024, the Company incurred a net loss of $ 88.0 million and negative cash flows from operations of $ 78.7 million . The Company will continue to incur significant costs and expenses related to its ongoing operations until it successfully develops, obtains regulatory approval and gains market acceptance of cretostimogene and achieves a level of revenues adequate to support the Company’s operations. From inception to December 31, 2024, the Company has funded its operations primarily with proceeds from the sale of common shares from its public offerings, redeemable convertible preferred stock, and previously outstanding term debt . The Company believes that its current capital resources, which consist of cash, cash equivalents and marketable securities, will be sufficient to fund operations through at least the next twelve months from the date the accompanying consolidated financial statements are issued based on its expected cash needs. As the Company continues to pursue its business plan, it expects to finance its operations through equity offerings, debt financings, or other capital sources, including current or potential future collaborations, licenses, and other similar arrangements. However, there can be no assurance that any additional financing or strategic arrangements will be available to the Company on acceptable terms, if at all. If events or circumstances occur such that the Company does not obtain additional funding, it may be necessary to significantly reduce its scope of operations to reduce the current rate of spending through actions such as reductions in staff and the need to delay, limit, reduce or terminate its product development or future commercialization efforts or grant rights to develop and market product candidates that it would otherwise prefer to develop and market itself, which could have a material adverse effect on the Company’s business, results of operations or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ssumptions, and judgments that affect the reported amounts of assets, liabilities, expenses, and related disclosures in the accompanying notes. The Company bases its estimates, assumptions and judgments on historical experience when available and on various factors that it believes to be reasonable under the circumstances as of the date of the accompanying consolidated financial statements including stock-based compensation expense, accrued research and development expenses, lease accounting, and the recoverability of the Company’s net deferred tax assets and related valuation allowance. In addition, other factors may affect estimates, including the expected business and operational changes, the sensitivity and volatility associated with the assumptions used in developing estimates, and whether historical trends are expected to be representative of future trends. Actual results could differ materially from the estimates and assumptions used in the preparation of the accompanying consolidated financial statements under different assumptions or conditions. Cash, Cash Equivalents and Marketable Securities The Company considers all highly liquid investments and instruments with original maturities of 90 days or less that can be liquidated without prior notice or penalty to be cash equivalents. Cash equivalents consisted primarily of demand deposit accounts, insurance deposits and short-term U.S. Treasury money market funds as of December 31, 2024 and 2023 . Marketable securities represent fixed income securities which consists of U.S. Treasury bills with maturities greater than 90 days. Concentration of Credit Risks Financial instruments that subject the Company to significant concentrations of credit risk consist primarily of cash and cash equivalents. The Company deposits cash and cash equivalents with high credit quality financial institutions in the United States. These deposits are held in checking and money market accounts and may, from time to time, exceed the federally insured amounts. The Company has not experienced any losses in such accounts. The Company believes it is not exposed to any significant risk in its cash and cash equivalents. The primary objectives of the Company’s investment portfolio are the preservation of capital and maintenance of liquidity.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collaboration partners, and competition from competing products in the marketplace. Fair Value of Financial Instruments The Company applies fair value measurements to record fair value adjustments to certain assets and liabilities and to determine fair value disclosures. The Company’s financial instruments consist principally of cash, cash equivalents, marketable securities, accounts payable and operating lease liabilities.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Observable inputs such as unadjusted quoted prices in active markets that are accessible at the measurement date for identical unrestricted assets or liabilities the Company has the ability to access; Level 2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and Level 3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reviews the fair value hierarchy classification at each reporting date. Changes in the ability to observe valuation inputs may result in a reclassification of levels for certain assets or liabilities within the fair value hierarchy. The Company did no t have any transfers of assets and liabilities between the levels of the fair value measurement hierarchy during the years presented. Comprehensive Loss There were no differences between net loss and comprehensive loss presented in the statements of operations for the years ended December 31, 2024 and 2023 . Property and Equipment, Net Property and equipment are stated at cost, less accumulated depreciation. Depreciation is calculated over five years , which equals the estimated useful lives of the respective assets. The initial cost of property and equipment consists of its purchase price and any directly attributable costs of bringing the asset to its working condition and location for its intended use. Expenditures incurred after the assets have been put into operation, such as repairs and maintenance, are charged to expense in the period in which the costs are incurred. Major replacements, improvements, and additions are capitalized in accordance with Company policy. Impairment of Long-Lived Assets The Company evaluates its long-lived assets, which consist of property and equipment and operating lease right-of-use assets, for impairment at least annually and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the asset is considered to be impaired, the amount of any impairment is measured as the difference between the carrying value and the fair value of the impaired asset. The Company recognized no impairment losses for the years ended December 31, 2024 and 2023 . Deferred Offering Costs The Company capitalizes as deferred offering costs all direct and incremental legal, professional, accounting and other third-party fees incurred in connection with the Company’s IPO. The deferred offering costs was offset against the IPO proceeds upon the consummation of an offering. As of December 31, 2024 and 2023 , respectively, the Company had zero and $ 4.7 million in deferred offering costs, of which $ 0.2 million were in accounts payable and $ 1.0 million were in accrued expenses . 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the Commencement Date) based on the present value of lease payments over the lease term. At the inception of a contract, the Company determines whether the arrangement is or contains a lease based on the facts and circumstances present. The Company had no finance leases as of December 31, 2024 and 2023.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The Company elects the practical expedient to exclude short-term agreements of less than 12 months from capitalization. The Company enters into various operating leases for office space. The leases expire at various dates, have various options to renew, and may contain escalation provisions. Rent expense on 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accompanying balance sheets. Landlord improvement allowances and other such lease incentives are recorded as property and equipment and as a reduction of the right-of-use leased assets and are amortized on a straight-line basis as a reduction to operating lease costs. The key estimates for the Company’s leases include the incremental borrowing rate used to determine the present value of lease payments and the lease term. The Company’s leases generally do not include an implicit rate. Management determines the incremental borrowing rate based on the information available at lease commencement. Operating lease right-of-use assets are initially measured at cost, which comprises the initial amount of the lease liability adjusted for lease payments made at or before the lease commencement date, plus any initial direct costs incurred less any lease incentives received. Operating lease right-of-use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Operating lease liabilities are initially measured at the present value of the unpaid lease payments at the lease commencement date. Revenue Recognition The Company entered into development and license agreements with Lepu Biotech Co., Ltd. (Lepu) and Kissei Pharmaceutical Co., Ltd. (Kissei), collectively referred to as the License and Collaboration Agreements. See Note 6 for a description of the License and Collaboration Agreements. At contract inception,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ASC 808). This assessment is performed throughout the life of the arrangement based on changes in the responsibilities of all parties in the arrangement. For collaboration arrangements within the scope of ASC 808 that contain multiple units of account, the Company first determines which components of the collaboration are deemed to be within the scope of ASC 808 and which components of the collaboration are more reflective of a vendor-customer relationship and therefore within the scope of ASC 606, Revenue Recognitio n (ASC 606). For units of account of collaboration arrangements that are accounted for pursuant to ASC 808, an appropriate recognition method is determined and applied consistently, either by analogy to authoritative accounting literature or by applying a reasonable and rational policy election. The Company evaluates the income statement classification for presentation of amounts due from or owed to other participants associated with multiple activities in a collaboration arrangement based on the nature of each separate activity. For units of account accounted within scope of ASC 606, to determine the appropriate amount of revenue to be recognized for the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performance obligations under the terms of these agreements include a license grant, research and development services or customer options, depending on the terms of the License and Collaboration Agreement. Payments to the Company include a non-refundable upfront payment, payments based upon the achievement of development and commercial milestones, and royalties on product sales under the License and Collaboration agreements. Development milestones The License and Collaboration Agreements include milestone payments that are triggered by the achievement of development milestones. These milestone payments represent variable consideration that are not initially recognized within the transaction price. Revenue from milestones will be recognized at the time the specified milestone events have been achieved. Sales milestones and royalty payments The License and Collaboration Agreements also include certain sales-based milestone and royalty payments upon successful commercialization of a licensed product. In accordance with ASC 606, the Company recognizes revenue from sales-based milestone and royalty payments at the later of: (i) the occurrence of the subsequent sale; or (ii) the performance obligation to which some or all of the sales-based milestone or royalty payments has been allocated or has been satisfied. The Company anticipates recognizing these milestones and royalty payments if and when subsequent sales are generated. Research and Development Expenses Research and development (R&amp;D) expenses consist of costs incurred for R&amp;D of its product candidate and are recorded to operating expenses when incurred. The Company’s R&amp;D expenses consist primarily of costs incurred in performing R&amp;D activities, including personnel-related expenses such as salaries, stock-based compensation and benefits, as well as allocated facilities costs, dues and subscriptions and external costs of outside vendors engaged as contract research organization (CRO), contract manufacturers, consultants and other third parties to conduct and support our clinical trials and preclinical studies. The Company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Costs to acquire technologies to be used in R&amp;D that have not reached technological feasibility and have no alternative future use are also expensed as incurred. Stock-Based Compensation The Company periodically grants equity-based payment awards in the form of stock options to employees, directors and non-employees and records stock-based compensation expenses for awards of stock-based payments based on their estimated fair value at the grant date. The Company recognizes stock-based compensation expense for all equity-based payments, including stock options. Stock-based compensation costs are calculated based on the estimated fair value of the underlying option using the Black-Scholes option pricing model on the date of grant for stock options and are recognized as expense in the accompanying statement of operations and comprehensive loss on a straight-line basis over the requisite service period, which is the vesting period. Determining the appropriate fair value model and related input assumptions requires judgment, including estimating the fair value of the Company’s common stock, stock price volatility, and expected term. For any performance-based awards, the Company assesses the probability of the likelihood of achievement and recognizes the related expense accordingly. The Company recognizes forfeitures related to stock-based compensation awards as they occur. The Company classifies stock-based compensation expense in the statement of operations in the same manner in which the award recipients’ payroll costs are classified or in which the award recipients’ service payments are classified. Income Taxes The Company accounts for income taxes in accordance with ASC 740, Income Taxes (ASC 740). ASC 740 requires the use of the asset and liability method of accounting for income taxes. The current or deferred tax consequences of a transaction are measured by applying the provisions of enacted tax laws to determine the amount of taxes payable currently or in future years. Deferred tax assets and liabilities are determined based on the difference between the financial statements and tax basis of assets and liabilities and expected future tax consequences of events that have been included in the consolidated financial statements or tax returns using enacted tax rates in effect for the year in which the differences are expected to reverse. Under this method, a valuation allowance is used to offset deferred tax assets if, based upon the available evidence, it is more likely than not that some or all of the deferred tax assets may not be realized. Management annually evaluates the recoverability of deferred taxes and the adequacy of the valuation allowance. See Note 12 for additional information. The Company follows the provisions of ASC 740 relative to accounting for uncertain tax positions. These provisions provide guidance on the recognition, de-recognition and measurement of potential tax benefits associated with tax positions. For those benefits to be recognized, a tax position must be more likely than not to be sustained upon examination by taxing authorities. As applicable, the Company recognizes accrued penalties and interest related to unrecognized tax benefits in the provision for income taxes. Significant judgment is required in determining the Company’s provision for income taxes, deferred tax assets and liabilities and the valuation allowance recorded against net deferred tax assets. The Company assesse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is required to file federal and state income tax returns in the U.S. The preparation of state tax returns requires the Company to interpret the applicable tax laws and regulations in effect in such jurisdictions, which could affect the amount of tax paid by the Company. The Company’s income tax returns are based on calculations and assumptions that are subject to examination by the IRS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Classification of Redeemable Convertible Preferred Stock Classification of the Company’s Series A-1, B, C, D, E and F redeemable convertible preferred stock is being treated as mezzanine equity and not as part of stockholders’ deficit because the holders of such shares have liquidation rights in the event of a deemed liquidation that, in certain situations, are not solely within the control of the Company and would require the redemption of the then-outstanding redeemable convertible preferred stock. In addition, all of the Company’s redeemable convertible preferred stock are redeemable with the passage of time on or after July 28, 2028, by class and if requested by a requisite majority of each class. See Note 7 for additional information, including the conversion of all redeemable convertible preferred stock as of December 31, 2024. The carrying values of the Series A-1, B, C, D, E and F redeemable convertible preferred stock are reported at their respective redemption values. Net Loss Per Share Attributable to Common Stockholders The Company determined all of its redeemable convertible preferred stock qualifies as participating securities, as defined in ASC 260, Earnings per Share (ASC 260) earnings with common stock. In accordance with ASC 260, a company is required to use the two-class method when computing net income (loss) per share when a company has securities that qualify as participating securities. The two-class method is an earnings allocation formula that determines net income (loss) per share for each class of common stock and participating security according to dividends declared (or accumulated) and participation rights in undistributed earnings. Under the two-class method, the net loss attributable to common stockholders is not allocated to the convertible preferred stock as the preferred stockholders do not have a contractual obligation to share in the Company’s losses.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is its Chief Executive Officer. The chief operating decision maker reviews consolidated operating results to make decisions about allocating resources and assessing performance for the entire company. The Company views its operations and manages its business as one operating segment. All of the Company’s assets are located in the United States. See Note 7 for additional information. Recently Issued Accounting Standards Accounting standards not listed below were assessed and determined not to be applicable or are expected to have minimal impact on the Company’s consolidated financial statements. In November 2023, the FASB issued Accounting Standards Update 2023-07, Segment Reporting (Topic 280): Improvements to Reportable Segment Disclosures (ASU 2023-07). The guidance includes the requirements that a public entity disclose, on an annual and interim basis, significant segment expenses that are regularly provided to the chief operating decision maker and included within each reported measure of segment profit or loss, the title and position of the chief operating decision maker, and an explanation of how the chief operating decision maker uses the reported measure(s) of segment profit or loss in assessing segment performance and deciding how to allocate resources. The guidance also requires that a public entity that has a single reportable segment provide all the disclosures required by the guidance and all existing segment disclosures in ASC 280, Segment Reporting. The guidance is effective for fiscal years beginning after December 15, 2023, and interim periods within fiscal years beginning after December 15, 2024. The Company adopted this standard for the year ended December 31, 2024 and applied the amendments retrospectively to all periods presented in the consolidated financial statements. See our segments disclosure in Note 7 for further detail. In December 2023, the FASB issued ASU 2023-09, Income Taxes (Topic 740): Improvements to Income Tax Disclosures. The guidance includes the requirement that public business entities, on an annual basis, disclose specific categories in the rate reconciliation and provide additional information for reconciling items that meet a quantitative threshold (if the effect of those reconciling items is equal to or greater than 5 % of the amount computed by multiplying pretax income (or loss) by the applicable statutory income tax rate). It also requires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 of total income taxes paid (net of refunds received) and requires that all entities disclose income (or loss) from continuing operations before income tax expense (or benefit) disaggregated between domestic and foreign and income tax expense (or benefit) from continuing operations disaggregated by federal (national), state, and foreign. Lastly, the guidance eliminates the requirement for all entities to disclose the nature and estimate of the range of the reasonably possible change in the unrecognized tax benefits balance in the next 12 months or make a statement that an estimate of the range cannot be made. For public business entities, the guidance is effective for annual periods beginning after December 15, 2024. Early adoption is permitted for annual financial statements that have not yet been issued or made available for issuance. The guidance should be applied on a prospective basis. Retrospective application is permitted. The Company is currently evaluating the impact that this guidance may have on its consolidated financial statements. In November 2024, the FASB issued ASU No. 2024-03, Comprehensive Income - Expense Disaggregation Disclosures , which will improve the disclosures about a public business entity's expenses and address requests from investors for more detailed information about the types of expenses in commonly presented expense captions such as cost of sales, selling, general and administrative, and research and development. The amendments are effective for fiscal years beginning after December 15, 2026. Early adoption is permitted for annual financial statements that have not yet been issued or made available. The amendments should be applied on either (1) prospectively to financial statements issued for reporting periods after the effective date or (2) retrospectively to any or all prior periods presented in the financial statements. The Company is currently evaluating the provisions of the amendments and the effect on its futur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 nt the financial instruments carried at fair value on a recurring basis as of December 31, 2024 and 2023 in accordance with the ASC 820, Fair Value Measurement (ASC 820) hierarchy (in thousands):
Fair Value Measurements at December 31, 2024
Level 1 Level 2 Level 3 Total
Assets
Cash equivalents $ 256,204 $ — $ — $ 256,204
Marketable securities $ — $ 484,930 $ — $ 484,930
Fair Value Measurements at December 31, 2023
Level 1 Level 2 Level 3 Total
Assets
Cash equivalents $ 8,240 $ — $ — $ 8,240
Marketable securities $ — $ 179,408 $ — $ 179,408
Liabilities
Success fee liability $ — $ — $ 365 $ 365 The Company’s cash equivalents represent deposits in a short-term U.S. Treasury money market fund quoted in an active market and were classified as a Level 1 fair value measurement. Marketable securities represent fixed income securities (U.S. treasury bills) with original maturities greater than 90 days and were classified as a level 2 fair value measurement. The success fee liability associated with the Loan and Security Agreement (the Loan Agreement) the Company entered into in January 2021 was classified as a Level 3 fair value measurement, due to the use of unobservable inputs. See Note 13 for additional information on the Loan Agreement and success fee. There were no transfers between Level 1 and Level 2 of the fair value hierarchy during the years ended December 31, 2024 and 2023 , however, subsequent to December 31, 2024, the Company committed approximately $ 25 million of its cash equivalents to long-term u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4. Accrued Expenses and Other Current Liabilities The components of accrued expenses and other current liabilities for the years ended December 31, 2024 and 2023 were as follows (in thousands):
December 31, 2024 December 31, 2023
External research and development expenses $ 7,181 $ 6,164
Personnel-related expenses 5,793 2,822
Professional fees 1,255 341
Deferred offering costs — 1,017
Other 436 99
Total accrued expenses and other current liabilities $ 14,665 $ 10,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Operating Leases On January 1, 2019, the Company adopted ASC 842, Leases . As o f December 31, 2024 and 2023 , the Company had two operating leases, in which the Company is the lessee for office space. As o f December 31, 2024 , the lease terms were through 2025 and 2026. The Company had no finance leases as of December 31, 2024 and 2023. The components of lease expense for the years ended December 31, 2024 and 2023 were as follows (in thousands):
Year Ended December 31,
2024 2023
Lease cost
Operating lease cost $ 228 $ 232
Total lease cost $ 228 $ 232
Other information
Operating lease right-of-use asset obtained in exchange for new operating lease liabilities $ — $ 221
Cash paid for amounts included in the measurement of lease liabilities, included in operating cash flows $ 223 $ 219
Weighted-average remaining lease term 1.20 2.11
Weighted-average discount rate 1.63 % 1.63 % Maturities of lease liabilities as of December 31, 2024 were as follows (in thousands):
2025 $ 187
2026 52
Total lease payment 239
Less: amount representing imputed interest ( 1 )
Total future minimum lease obligations $ 238 Legal Proceedings A liability for loss contingencies arising from claims, assessments, litigation, fines, penalties, and other sources is recorded in the consolidated financial statements if it is determined that it is probable that a loss has been incurred, and that the amount (or range) of the loss can be reasonably estimated. On March 4, 2024, a complaint was filed against the Company in the Superior Court of the State of Delaware by ANI Pharmaceuticals, Inc. seeking a declaratory judgement that an assignment and technology transfer agreement between the Company and ANI, dated November 15, 2010, obligates the Company to pay ANI a royalty on certain “net sales” of cretostimogene. The court set a trial date for July 21, 2025. The Company disputes the allegations and is vigorously defending the matter. Indemnification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officers and members of the Board that will require the Company, among other things, to indemnify them against certain liabilities that may arise by reason of their status or service as directors or officers. As of December 31, 2024 and 2023, the Company had not experienced any losses related to these indemnification obligations, and no claims with respect thereto were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nd Collaboration Agreements [Abstract]</t>
        </is>
      </c>
      <c r="B3" s="4" t="inlineStr">
        <is>
          <t xml:space="preserve"> </t>
        </is>
      </c>
    </row>
    <row r="4">
      <c r="A4" s="4" t="inlineStr">
        <is>
          <t>License and Collaboration Agreements</t>
        </is>
      </c>
      <c r="B4" s="4" t="inlineStr">
        <is>
          <t xml:space="preserve">6. License and Collaboration Agreements Lepu Biotech Co., Ltd. In March 2019, the Company entered into a development and license agreement with Lepu for cretostimogene (the Lepu License Agreement). Under the terms of the Lepu License Agreement, the Company granted to Lepu an exclusive license to develop, manufacture and commercialize cretostimogene and/or DDM to treat and/or prevent cancer in mainland China, including Hong Kong and Macau (the Lepu Territory). The Company is obligated to use commercially reasonable efforts to supply Lepu with its requirements of cretostimogene and DDM for its development activities at Lepu’s cost and to periodically provide Lepu with manufacturing documentation and, at Lepu’s cost, reasonably requested assistance related to the manufacture of clinical and, if applicable, commercial supplies of cretostimogene and DDM. The Company determined that control of the license was transferred to Lepu on March 2019 upon execution of the contract. Lepu paid to the Company a one-time upfront payment of $ 4.5 million and is obligated to make regulatory milestone payments of up to $ 2.5 million and commercial milestone payments of up to $ 57.5 million. The Company is entitled to receive a high single-digit royalty on net sales of cretostimogene and/or DDM sold in the Lepu Territory, subject to a specified reduction. Lepu’s royalty obligations will expire upon termination of the Lepu License Agreement. The Company assessed the Lepu License Agreement in accordance with ASC 606 and determined that the performance obligation is comprised solely of the license grant to Lepu. The Company determined the transaction price was $ 4.5 million and recorded the entire amount upon transfer of control of the functional intellectual property license rights in 2019. The Company evaluated the provision of manufacturing activities related to clinical and commercial supply of the licensed products and concluded that the manufacturing activities were not performance obligations as the terms do not provide a material right to Lepu. Future milestone payments are fully contingent as the risk of significant revenue reversal will only be resolved depending on future regulatory approval and sales level outcomes. The Company will re-evaluate the likelihood of achieving future milestones at the end of each reporting period. The sales-based royalty fee is considered variable consideration and will be recognized as revenue as such sales occur. The sales-based royalty fee qualifies for the royalty constraint exception and does not require an estimate of the future transaction price. For the years ended December 31, 2024 and 2023, $ 1.0 million a nd less than $ 0.1 million in collaboration and license fee revenue were recorded. Kissei Pharmaceutical Co., Ltd. In March 2020, and amended as of September 2022, the Company entered into a license and collaboration agreement with Kissei (the Kissei License Agreement). Under the terms of the Kissei License Agreement, the Company granted to Kissei an exclusive license to certain intellectual property rights in Bangladesh, Bhutan, Brunei, Cambodia, India, Indonesia, Japan, South Korea, Laos, Malaysia, Myanmar, Nepal, Pakistan, Palau, Philippines, Singapore, Sri Lanka, Taiwan, Thailand and Vietnam (the Kissei Territory), for Kissei to develop and commercialize, but not manufacture, cretostimogene in combination with DDM (the Licensed Product) for all uses in oncology indications for which marketing approval is being sought. Under the Kissei Agreement, the Company and Kissei agree to use commercially reasonable efforts to collaborate on clinical development activities in the Kissei Territory and each party is responsible for conducting the applicable activities pursuant to an agreed development plan. Kissei is responsible for the costs of developing the Licensed Product in the Kissei Territory, and the Company is responsible for the costs of developing the Licensed Product outside the Kissei Territory (Global Development), provided that Kissei is responsible for a low-double digit percentage and the Company is responsible for a high-double digit percentage of the cost of development activities that cannot be attributed solely to the Kissei Territory or outside the Kissei Territory. The Company is obligated to supply and Kissei will exclusively purchase its clinical and commercial requirements of Licensed Product from the Company. Kissei is responsible for commercializing the Licensed Product in the Kissei Territory and is obligated to use commercially reasonable efforts to seek regulatory approval for and commercialize at least one Licensed Product in a specified indication. Until a certain period of time has passed after the first regulatory approval of the Licensed Product, the Company is prohibited from commercializing certain competing products worldwide and Kissei is prohibited from researching, developing or commercializing certain competing products worldwide. Under the terms of the Kissei License Agreement, the Company received a $ 10.0 million one-time upfront payment and, in connection with entry into this agreement, Kissei purchased $ 30.0 million worth of Series D redeemable convertible preferred stock as part of the Company’s Series D financing. Kissei is obligated to make development and regulatory milestone payments to the Company of up to $ 33.0 million and commercial milestone payments of up to $ 67.0 million. The Company has agreed to pay Kissei a royalty on net sales of Licensed Product outside the Kissei Territory and outside the Lepu Territory (as described above), including on any U.S. sales, in a low-single digit percentage, subject to certain capped reductions. We are entitled to receive a royalty on net sales of Licensed Product in the Kissei Territory in the mid-twenties percentage, subject to certain capped reductions. Also, Kissei has the right to offset the royalty payments due to the Company with respect to the cost for the supply of Licensed Product sold by the Company to Kissei, and to indefinitely carryforward credits for any excess supply amounts paid over royalty amounts owed in a given quarter. The Company is entitled to receive a specified minimum percentage of royalties on net sales of a given Licensed Product in a given country and a given quarter, unless, if for such Licensed Product in such country and such quarter, Kissei has taken the maximum allowable reductions and the ratio of the cost for the supply of Licensed Product to the sales price for Licensed Product exceeds a low-double digit percentage threshold, then the Company shall receive no royalties on the net sales of such Licensed Product in such country and such quarter. Kissei’s and the Company’s royalty obligations will expire on a Licensed Product-by-Licensed Product and country-by-country basis on the later of twelve years from the date of first commercial sale of such Licensed Product in such country or when there is no longer a valid patent claim covering such Licensed Product in such country. The Kissei Agreement will expire on a Licensed Product-by-Licensed Product and country-by-country basis when there is no remaining royalty or milestone payment obligation due to a party with respect to such Licensed Product in such country. Following expiration of the Kissei Agreement in its entirety, the licenses the Company granted to Kissei will become non-exclusive, fully-paid royalty-free and irrevocable and Kissei will have the right to negotiate directly with our product suppliers for the direct supply of Licensed Product to Kissei. The Kissei Agreement may be terminated either by Kissei or by the Company in the event of an uncured material breach by the other party or in the event the other party becomes subject to specified bankruptcy, insolvency or similar circumstances. In addition, the Company have the right to terminate the Kissei Agreement in the event that Kissei commences a legal action challenging the validity, enforceability or scope of any licensed patents under the Kissei Agreement. Kissei may terminate the Kissei Agreement at will upon specified written notice. Additionally, Kissei may terminate the Kissei Agreement for our willful and malicious misconduct that results in substantial and irreparable harm to the commercial value of the Licensed Products in the Kissei Territory and upon any such termination, the licenses the Company granted to Kissei will become royalty-free and fully paid-up and Kissei will have the right to negotiate directly with our contract manufacturing organizations for the supply of Licensed Product. Upon termination of the Kissei Agreement for any other reason all rights and licenses granted to Kissei to develop and commercialize the product under the Kissei Agreement will terminate, subject to certain rights to sell existing inventory of Licensed Products by Kissei and its sublicensees. Upon termination of the Kissei Agreement for Kissei’s breach, any sublicenses granted by Kissei may, upon the Company’s discretion, continue. The Company evaluated the Kissei Agreement to determine whether it is a collaborative arrangement in the scope of ASC 808. The Company concluded the Kissei Agreement is a collaborative agreement under ASC 808, as the Kissei Agreement involves a joint operating activity, each party is an active participant in the activities related to the Kissei Agreement, and both parties are exposed to significant risks and rewards dependent upon the commercial success of the activities related to the Kissei Agreement. The Company determined the Kissei Agreement contained two material components: (i) an exclusive license granted to Kissei to certain intellectual property rights in the Kissei Territory, for Kissei to develop and commercialize, but not manufacture, the Licensed Product for all uses in oncology; and (ii) the parties’ participation in the Global Development of the Licensed Product. The Company used the criteria specified in ASC 606 to determine which of the components of the Kissei Agreement are performance obligations with a customer and concluded Kissei is the Company’s customer for the license and related activities in the Kissei Territory under ASC 606. The Global Development activities under the agreement does not present a transaction with a customer and the payments received by the Company for Global Development activities, including manufacturing, will be accounted for as a reduction of related expenses. The Company evaluated the Kissei Territory specific license and related activities under ASC 606, as these transactions are considered transactions with a customer, and identified two material promises at the outset of the Kissei License Agreement, which consists of the following: (1) the exclusive license and (2) the manufacturing activities related to development and commercial supply of the Licensed Product in the Kissei Territory. The Company further evaluated the material promise associated with manufacturing activities related to development and commercial supply of the Licensed Products in the Kissei Territory. Given Kissei is not obligated to purchase any minimum amount or quantities of the development and commercial supply from the Company, the Company concluded, for the purpose of ASC 606, the provision of manufacturing activities related to development and commercial supply of the Licensed Product in the Kissei Territory was an option but not a performance obligation of the Company at the inception of the Kissei Agreement and will be accounted for if and when exercised. The Company also concluded there is no separate material right in connection with the development and commercial supply of the licensed product, as the expected pricing was not issued at a significant and incremental discount. Therefore, the manufacturing activities were excluded as performance obligation at the outset of the arrangement. The Company evaluated the license under ASC 606 and concluded the license is a functional intellectual property license. The Company determined Kissei benefited from the license at the time of grant and, therefore, the related performance obligation was satisfied at a point in time. Additionally, the Company is entitled to development and regulatory milestones as well as sales milestones and royalties from Kissei upon future sales of the Licensed Product in the Kissei Territory. Future milestone payments are fully contingent as the risk of significant reversal will only be resolved depending on future development milestones, regulatory approval and sales level outcomes. The Company re-evaluates the likelihood of achieving future milestones at the end of each reporting period. The royalties are considered variable consideration and will be recognized as revenue as such sales occur. The sales-based royalties qualify for the royalty constrain exception and do not require an estimate of the future transaction price. As the sale of $ 30.0 million of the Company’s Series D redeemable convertible preferred stock and the Kissei License Agreement were entered into concurrently and negotiated as a package with a single commercial objective, the Company accounted for the two agreements as a single arrangement for accounting purposes. The total upfront payments of $ 40.0 million were comprised of $ 30.0 million attributed to the Series D redeemable convertible preferred stock sold to Kissei and $ 10.0 million attributed to the functional intellectual property license granted to Kissei. The Company determined that the sale of the Series D redeemable convertible preferred stock of $ 30.0 million was at fair value and did not include a premium or discount. As a result, $ 10.0 million of the total upfront payments was allocated to the transaction price of the exclusive license. For the purposes of ASC 606, the transaction price of the Kissei Agreement as of the outset of the arrangement was determined to be $ 10.0 million, which consisted of the one-time upfront payment. The other potential milestone payments the Company is eligible to receive were excluded from the transaction price, as all milestone amounts were fully constrained based on the probability of achievement. The Company satisfied the performance obligation upon delivery of the license and recognized the upfront payment of $ 10.0 million as revenue during the year ended December 31, 2020. During the year ended December 31, 2021, the Company recognized milestone revenue of $ 10 million for cash consideration received associated with an achieved development milestone and $ 0.4 million in development income related to the Kissei License Agreement. During the years ended December 31, 2024 and 2023, the Company recorded $ 0.2 million in development income related to the Kissei Licens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7. Segment Disclosures The Company operates as a single operating segment. The Company's chief operating decision maker (CODM) is its chief executive officer , who reviews financial information presented on a consolidated basis. The CODM uses consolidated net income (loss) to assess financial performance and allocate resources. The CODM does not review assets in evaluating the results of the single segment and therefore, such information is not presented. The following table presents selected financial information with respect to the Company's single operating segment for the years ended December 31, 2024 and 2023:
Year Ended December 31,
2024 2023
Revenue $ 1,139 $ 204
Less:
Research and development
Clinical and manufacturing 66,462 35,966
Other research and development (1) 15,640 9,786
Total research and development 82,102 45,752
General and administrative 33,703 9,901
Total operating expenses 115,805 55,653
Loss from operations ( 114,666 ) ( 55,449 )
Other income, net 26,627 6,842
Net loss $ ( 88,039 ) $ ( 48,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57068</v>
      </c>
      <c r="C3" s="7" t="n">
        <v>8266</v>
      </c>
    </row>
    <row r="4">
      <c r="A4" s="4" t="inlineStr">
        <is>
          <t>Marketable securities</t>
        </is>
      </c>
      <c r="B4" s="5" t="n">
        <v>484930</v>
      </c>
      <c r="C4" s="5" t="n">
        <v>179408</v>
      </c>
    </row>
    <row r="5">
      <c r="A5" s="4" t="inlineStr">
        <is>
          <t>Prepaid expenses and other current assets</t>
        </is>
      </c>
      <c r="B5" s="5" t="n">
        <v>11431</v>
      </c>
      <c r="C5" s="5" t="n">
        <v>6358</v>
      </c>
    </row>
    <row r="6">
      <c r="A6" s="4" t="inlineStr">
        <is>
          <t>Accounts receivable - other</t>
        </is>
      </c>
      <c r="B6" s="5" t="n">
        <v>781</v>
      </c>
      <c r="C6" s="5" t="n">
        <v>92</v>
      </c>
    </row>
    <row r="7">
      <c r="A7" s="4" t="inlineStr">
        <is>
          <t>Total current assets</t>
        </is>
      </c>
      <c r="B7" s="5" t="n">
        <v>754210</v>
      </c>
      <c r="C7" s="5" t="n">
        <v>194124</v>
      </c>
    </row>
    <row r="8">
      <c r="A8" s="4" t="inlineStr">
        <is>
          <t>Property and equipment, net</t>
        </is>
      </c>
      <c r="B8" s="5" t="n">
        <v>272</v>
      </c>
      <c r="C8" s="5" t="n">
        <v>69</v>
      </c>
    </row>
    <row r="9">
      <c r="A9" s="4" t="inlineStr">
        <is>
          <t>Operating lease right-of-use assets</t>
        </is>
      </c>
      <c r="B9" s="5" t="n">
        <v>221</v>
      </c>
      <c r="C9" s="5" t="n">
        <v>422</v>
      </c>
    </row>
    <row r="10">
      <c r="A10" s="4" t="inlineStr">
        <is>
          <t>Other assets</t>
        </is>
      </c>
      <c r="B10" s="5" t="n">
        <v>94</v>
      </c>
      <c r="C10" s="5" t="n">
        <v>19</v>
      </c>
    </row>
    <row r="11">
      <c r="A11" s="4" t="inlineStr">
        <is>
          <t>Deferred offering costs</t>
        </is>
      </c>
      <c r="B11" s="5" t="n">
        <v>0</v>
      </c>
      <c r="C11" s="5" t="n">
        <v>4667</v>
      </c>
    </row>
    <row r="12">
      <c r="A12" s="4" t="inlineStr">
        <is>
          <t>Total assets</t>
        </is>
      </c>
      <c r="B12" s="5" t="n">
        <v>754797</v>
      </c>
      <c r="C12" s="5" t="n">
        <v>199301</v>
      </c>
    </row>
    <row r="13">
      <c r="A13" s="3" t="inlineStr">
        <is>
          <t>Current liabilities:</t>
        </is>
      </c>
      <c r="B13" s="4" t="inlineStr">
        <is>
          <t xml:space="preserve"> </t>
        </is>
      </c>
      <c r="C13" s="4" t="inlineStr">
        <is>
          <t xml:space="preserve"> </t>
        </is>
      </c>
    </row>
    <row r="14">
      <c r="A14" s="4" t="inlineStr">
        <is>
          <t>Accounts payable</t>
        </is>
      </c>
      <c r="B14" s="5" t="n">
        <v>6517</v>
      </c>
      <c r="C14" s="5" t="n">
        <v>3242</v>
      </c>
    </row>
    <row r="15">
      <c r="A15" s="4" t="inlineStr">
        <is>
          <t>Success fee liability, current portion</t>
        </is>
      </c>
      <c r="B15" s="5" t="n">
        <v>0</v>
      </c>
      <c r="C15" s="5" t="n">
        <v>352</v>
      </c>
    </row>
    <row r="16">
      <c r="A16" s="4" t="inlineStr">
        <is>
          <t>Operating lease liabilities, current portion</t>
        </is>
      </c>
      <c r="B16" s="5" t="n">
        <v>186</v>
      </c>
      <c r="C16" s="5" t="n">
        <v>217</v>
      </c>
    </row>
    <row r="17">
      <c r="A17" s="4" t="inlineStr">
        <is>
          <t>Accrued expenses and other current liabilities</t>
        </is>
      </c>
      <c r="B17" s="5" t="n">
        <v>14665</v>
      </c>
      <c r="C17" s="5" t="n">
        <v>10443</v>
      </c>
    </row>
    <row r="18">
      <c r="A18" s="4" t="inlineStr">
        <is>
          <t>Total current liabilities</t>
        </is>
      </c>
      <c r="B18" s="5" t="n">
        <v>21368</v>
      </c>
      <c r="C18" s="5" t="n">
        <v>14254</v>
      </c>
    </row>
    <row r="19">
      <c r="A19" s="4" t="inlineStr">
        <is>
          <t>Success fee liability, non-current</t>
        </is>
      </c>
      <c r="B19" s="5" t="n">
        <v>0</v>
      </c>
      <c r="C19" s="5" t="n">
        <v>13</v>
      </c>
    </row>
    <row r="20">
      <c r="A20" s="4" t="inlineStr">
        <is>
          <t>Operating lease liabilities, net of current portion</t>
        </is>
      </c>
      <c r="B20" s="5" t="n">
        <v>52</v>
      </c>
      <c r="C20" s="5" t="n">
        <v>244</v>
      </c>
    </row>
    <row r="21">
      <c r="A21" s="4" t="inlineStr">
        <is>
          <t>Total liabilities</t>
        </is>
      </c>
      <c r="B21" s="5" t="n">
        <v>21420</v>
      </c>
      <c r="C21" s="5" t="n">
        <v>14511</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0.0001 par value per share; 700,000,000 and 493,530,000 shares authorized as of December 31, 2024 and December 31, 2023, respectively; 76,154,783 and 5,222,283 shares issued and outstanding as of December 31, 2024 and December 31, 2023, respectively</t>
        </is>
      </c>
      <c r="B24" s="5" t="n">
        <v>8</v>
      </c>
      <c r="C24" s="4" t="inlineStr">
        <is>
          <t xml:space="preserve"> </t>
        </is>
      </c>
    </row>
    <row r="25">
      <c r="A25" s="4" t="inlineStr">
        <is>
          <t>Additional paid-in capital</t>
        </is>
      </c>
      <c r="B25" s="5" t="n">
        <v>951350</v>
      </c>
      <c r="C25" s="5" t="n">
        <v>6842</v>
      </c>
    </row>
    <row r="26">
      <c r="A26" s="4" t="inlineStr">
        <is>
          <t>Accumulated deficit</t>
        </is>
      </c>
      <c r="B26" s="5" t="n">
        <v>-217981</v>
      </c>
      <c r="C26" s="5" t="n">
        <v>-129942</v>
      </c>
    </row>
    <row r="27">
      <c r="A27" s="4" t="inlineStr">
        <is>
          <t>Total stockholders' equity (deficit)</t>
        </is>
      </c>
      <c r="B27" s="5" t="n">
        <v>733377</v>
      </c>
      <c r="C27" s="5" t="n">
        <v>-123100</v>
      </c>
    </row>
    <row r="28">
      <c r="A28" s="4" t="inlineStr">
        <is>
          <t>Total liabilities, redeemable convertible preferred stock and stockholders' equity (deficit)</t>
        </is>
      </c>
      <c r="B28" s="5" t="n">
        <v>754797</v>
      </c>
      <c r="C28" s="5" t="n">
        <v>199301</v>
      </c>
    </row>
    <row r="29">
      <c r="A29" s="4" t="inlineStr">
        <is>
          <t>Series A-1 Redeemable Convertible Preferred Stock</t>
        </is>
      </c>
      <c r="B29" s="4" t="inlineStr">
        <is>
          <t xml:space="preserve"> </t>
        </is>
      </c>
      <c r="C29" s="4" t="inlineStr">
        <is>
          <t xml:space="preserve"> </t>
        </is>
      </c>
    </row>
    <row r="30">
      <c r="A30" s="3" t="inlineStr">
        <is>
          <t>Redeemable convertible preferred stock:</t>
        </is>
      </c>
      <c r="B30" s="4" t="inlineStr">
        <is>
          <t xml:space="preserve"> </t>
        </is>
      </c>
      <c r="C30" s="4" t="inlineStr">
        <is>
          <t xml:space="preserve"> </t>
        </is>
      </c>
    </row>
    <row r="31">
      <c r="A31" s="4" t="inlineStr">
        <is>
          <t>Redeemable convertible preferred stock</t>
        </is>
      </c>
      <c r="B31" s="5" t="n">
        <v>0</v>
      </c>
      <c r="C31" s="5" t="n">
        <v>3570</v>
      </c>
    </row>
    <row r="32">
      <c r="A32" s="4" t="inlineStr">
        <is>
          <t>Series B Redeemable Convertible Preferred Stock</t>
        </is>
      </c>
      <c r="B32" s="4" t="inlineStr">
        <is>
          <t xml:space="preserve"> </t>
        </is>
      </c>
      <c r="C32" s="4" t="inlineStr">
        <is>
          <t xml:space="preserve"> </t>
        </is>
      </c>
    </row>
    <row r="33">
      <c r="A33" s="3" t="inlineStr">
        <is>
          <t>Redeemable convertible preferred stock:</t>
        </is>
      </c>
      <c r="B33" s="4" t="inlineStr">
        <is>
          <t xml:space="preserve"> </t>
        </is>
      </c>
      <c r="C33" s="4" t="inlineStr">
        <is>
          <t xml:space="preserve"> </t>
        </is>
      </c>
    </row>
    <row r="34">
      <c r="A34" s="4" t="inlineStr">
        <is>
          <t>Redeemable convertible preferred stock</t>
        </is>
      </c>
      <c r="B34" s="5" t="n">
        <v>0</v>
      </c>
      <c r="C34" s="5" t="n">
        <v>10000</v>
      </c>
    </row>
    <row r="35">
      <c r="A35" s="4" t="inlineStr">
        <is>
          <t>Series C Redeemable Convertible Preferred Stock</t>
        </is>
      </c>
      <c r="B35" s="4" t="inlineStr">
        <is>
          <t xml:space="preserve"> </t>
        </is>
      </c>
      <c r="C35" s="4" t="inlineStr">
        <is>
          <t xml:space="preserve"> </t>
        </is>
      </c>
    </row>
    <row r="36">
      <c r="A36" s="3" t="inlineStr">
        <is>
          <t>Redeemable convertible preferred stock:</t>
        </is>
      </c>
      <c r="B36" s="4" t="inlineStr">
        <is>
          <t xml:space="preserve"> </t>
        </is>
      </c>
      <c r="C36" s="4" t="inlineStr">
        <is>
          <t xml:space="preserve"> </t>
        </is>
      </c>
    </row>
    <row r="37">
      <c r="A37" s="4" t="inlineStr">
        <is>
          <t>Redeemable convertible preferred stock</t>
        </is>
      </c>
      <c r="B37" s="5" t="n">
        <v>0</v>
      </c>
      <c r="C37" s="5" t="n">
        <v>22000</v>
      </c>
    </row>
    <row r="38">
      <c r="A38" s="4" t="inlineStr">
        <is>
          <t>Series D Redeemable Convertible Preferred Stock</t>
        </is>
      </c>
      <c r="B38" s="4" t="inlineStr">
        <is>
          <t xml:space="preserve"> </t>
        </is>
      </c>
      <c r="C38" s="4" t="inlineStr">
        <is>
          <t xml:space="preserve"> </t>
        </is>
      </c>
    </row>
    <row r="39">
      <c r="A39" s="3" t="inlineStr">
        <is>
          <t>Redeemable convertible preferred stock:</t>
        </is>
      </c>
      <c r="B39" s="4" t="inlineStr">
        <is>
          <t xml:space="preserve"> </t>
        </is>
      </c>
      <c r="C39" s="4" t="inlineStr">
        <is>
          <t xml:space="preserve"> </t>
        </is>
      </c>
    </row>
    <row r="40">
      <c r="A40" s="4" t="inlineStr">
        <is>
          <t>Redeemable convertible preferred stock</t>
        </is>
      </c>
      <c r="B40" s="5" t="n">
        <v>0</v>
      </c>
      <c r="C40" s="5" t="n">
        <v>47300</v>
      </c>
    </row>
    <row r="41">
      <c r="A41" s="4" t="inlineStr">
        <is>
          <t>Series E Redeemable Convertible Preferred Stock</t>
        </is>
      </c>
      <c r="B41" s="4" t="inlineStr">
        <is>
          <t xml:space="preserve"> </t>
        </is>
      </c>
      <c r="C41" s="4" t="inlineStr">
        <is>
          <t xml:space="preserve"> </t>
        </is>
      </c>
    </row>
    <row r="42">
      <c r="A42" s="3" t="inlineStr">
        <is>
          <t>Redeemable convertible preferred stock:</t>
        </is>
      </c>
      <c r="B42" s="4" t="inlineStr">
        <is>
          <t xml:space="preserve"> </t>
        </is>
      </c>
      <c r="C42" s="4" t="inlineStr">
        <is>
          <t xml:space="preserve"> </t>
        </is>
      </c>
    </row>
    <row r="43">
      <c r="A43" s="4" t="inlineStr">
        <is>
          <t>Redeemable convertible preferred stock</t>
        </is>
      </c>
      <c r="B43" s="5" t="n">
        <v>0</v>
      </c>
      <c r="C43" s="5" t="n">
        <v>120000</v>
      </c>
    </row>
    <row r="44">
      <c r="A44" s="4" t="inlineStr">
        <is>
          <t>Series F Redeemable Convertible Preferred Stock</t>
        </is>
      </c>
      <c r="B44" s="4" t="inlineStr">
        <is>
          <t xml:space="preserve"> </t>
        </is>
      </c>
      <c r="C44" s="4" t="inlineStr">
        <is>
          <t xml:space="preserve"> </t>
        </is>
      </c>
    </row>
    <row r="45">
      <c r="A45" s="3" t="inlineStr">
        <is>
          <t>Redeemable convertible preferred stock:</t>
        </is>
      </c>
      <c r="B45" s="4" t="inlineStr">
        <is>
          <t xml:space="preserve"> </t>
        </is>
      </c>
      <c r="C45" s="4" t="inlineStr">
        <is>
          <t xml:space="preserve"> </t>
        </is>
      </c>
    </row>
    <row r="46">
      <c r="A46" s="4" t="inlineStr">
        <is>
          <t>Redeemable convertible preferred stock</t>
        </is>
      </c>
      <c r="B46" s="7" t="n">
        <v>0</v>
      </c>
      <c r="C46" s="7" t="n">
        <v>105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Equity [Abstract]</t>
        </is>
      </c>
      <c r="B3" s="4" t="inlineStr">
        <is>
          <t xml:space="preserve"> </t>
        </is>
      </c>
    </row>
    <row r="4">
      <c r="A4" s="4" t="inlineStr">
        <is>
          <t>Redeemable Convertible Preferred Stock</t>
        </is>
      </c>
      <c r="B4" s="4" t="inlineStr">
        <is>
          <t xml:space="preserve">8. Redeemable Convertible Preferred Stock As of December 31, 2024 , the Company has no outstanding redeemable convertible preferred stock as all redeemable convertible preferred stock converted into common stock concurrently with the IPO in January 2024. Redeemable convertible preferred stock consisted of the following as of December 31, 2023 (in thousands, except share amounts):
December 31, 2023 Authorized Shares Liquidation &amp; Carrying Common Stock
Series A-1 5,075,000 5,075,000 $ 3,570 1,252,438
Series B 11,973,000 11,973,000 $ 10,000 3,508,584
Series C 73,598,283 73,598,283 $ 22,000 7,718,740
Series D 53,271,754 53,271,754 $ 47,300 5,586,959
Series E 112,422,700 112,422,700 $ 120,000 11,790,523
Series F 81,587,937 81,587,937 $ 105,020 8,556,669 Series F Redeemable Convertible Preferred Stock In 2023, the Company entered into a securities purchase agreement (Series F Agreement) with certain investors to sell shares of Series F redeemable convertible preferred stock (Series F) at $ 1.2872 per share. In July 2023, the Company issued 81,587,937 shares of Series F redeemable convertible preferred stock to existing and new investors at $ 1.2872 per share for gross cash proceeds of $ 105.0 million, less issuance costs of $ 0.4 million, resulting in net proceeds of $ 104.6 million. Rights, Preferences, Privileges and Restrictions Voting Rights Each preferred stockholder is entitled to cast the number of votes equal to the number of whole shares of common stock into which the shares of preferred stock held by such holder are convertible at the time of such vote. All preferred stockholders are entitled to vote on all matters upon which holders of common stock have the right to vote, other than matters that must by law be voted by class or series vote. Conversion Rights Each share of redeemable convertible preferred stock is convertible at the option of the holder at any time into a share of common stock. Each share of convertible preferred stock is convertible into that number of common shares as is determined by dividing the applicable Initial Purchase Price (the Initial Purchase Price) of such share by the applicable conversion price. The conversion rate is subject to adjustment upon the occurrence of certain events, including diluting issues of shares, stock splits, stock combinations, certain dividends and distributions, a merger and a reorganization. The conversion rates for each series of redeemable convertible preferred stock as of December 31, 2023 are as follows: Series A-1 1:4.05, Series B 1:3.412, and Series C, D, E, and F 1:9.535. All shares of the redeemable convertible preferred stock shall automatically be converted into shares of common stock, based on the then-effective applicable conversion rate (i) upon the closing of the sale of shares of common stock to the public at a price of at least $ 1.33 per share (subject to appropriate adjustment in the event of any stock dividend, stock split, combination or other similar recapitalization with respect to the common stock), in a firm commitment underwritten public offering pursuant to an effective registration statement under the Securities Act of 1933, as amended, covering the offer and sale of common stock for the account of the Company (1) which results in at least $ 100.0 million of gross proceeds to the Company and (2) in which the pre-money valuation of the Company immediately prior to such public offering is at least $ 700.0 million or (ii) upon the written consent of the holders of at least 75 % of the then-outstanding shares of convertible preferred stock voting together as a single class and not as separate series, and on an as-converted to common stock basis. Dividend Rights Holders of Series F Preferred Stock shall be entitled to receive, prior and in preference to any other class or series of capital stock, cumulative cash dividends, when, as and if declared by the Board, out of any funds that are legally available, at the rate of 8 % of the Series F Initial Purchase Price of $ 1.2872 per annum on each outstanding share of Series F Preferred Stock, subject to adjustment for any stock dividends, combinations, splits, recapitalizations and the like with respect to such shares. Following the issuance and distribution of dividends to holders of Series F Preferred Stock, holders of Series E Preferred Stock shall be entitled to receive, prior and in preference to the holders of Series D Preferred Stock and Series C Preferred Stock (together, the Senior Preferred Stock), Series B Preferred Stock, Series A-1 Preferred Stock and common stock, cumulative cash dividends, when, as and if declared by board of directors, out of any funds that are legally available, at the rate of 8 % of the Series E Initial Purchase Price per annum on each outstanding share of Series E Preferred Stock, subject to adjustment for any stock dividends, combinations, splits, recapitalizations and the like with respect to such shares. Following the issuance and distribution of dividends to holders of Series F Preferred Stock and Series E Preferred Stock, holders of Series D Preferred Stock and Series C Preferred Stock (together, the Senior Preferred Stock) shall be entitled to receive, on a pari passu basis and prior and in preference to the holders of Series B Preferred Stock, Series A-1 Preferred Stock and common stock, cumulative cash dividends, when, as and if declared by the Board, out of any funds that are legally available, at the rate of (i) with respect to the Series E Preferred Stock, 8 % of the Series E Initial Purchase Price per annum on each outstanding share of Series E Preferred Stock, subject to adjustment for any stock dividends, combinations, splits, recapitalizations and the like with respect to such shares (ii) with respect to the Series D Preferred Stock, 8 % of the Series D Initial Purchase Price per annum on each outstanding share of Series D Preferred Stock, subject to adjustment for any stock dividends, combinations, splits, recapitalizations and the like with respect to such shares and (iii) with respect to the Series C Preferred Stock, 8 % of the Series C Initial Purchase Price per annum on each outstanding share of Series C Preferred Stock, subject to adjustment for any stock dividends, combinations, splits, recapitalizations and the like with respect to such shares. Following the issuance and distribution of dividends to holders of Series F Preferred Stock, Series E Preferred Stock and Senior Preferred Stock, holders of Series B Preferred Stock and Series A-1 Preferred Stock shall be entitled to receive, on a pari passu basis and prior and in preference to the holders of common stock, noncumulative cash dividends, when, as and if declared by the Board of Directors, out of any funds that are legally available, at the rate of (i) with respect to the Series B Preferred Stock, 8 % of the Series B Initial Purchase Price per annum on each outstanding share of Series B Preferred Stock, subject to adjustment for any stock dividends, combinations, splits, recapitalizations and the like with respect to such shares and (ii) with respect to the Series Preferred Stock, 8 % of the Series Initial Purchase Price per annum on each outstanding share of Series Preferred Stock, subject to adjustment for any stock dividends, combinations, splits, recapitalizations and the like with respect to such shares. No distributions shall be made with respect to the common stock unless dividends on the redeemable convertible preferred stock have been declared and all declared dividends on the redeemable convertible preferred stock have been paid or set aside for payment to the redeemable convertible preferred stockholders. The right to receive dividends on shares of Series B Preferred Stock and Series A-1 Preferred Stock shall not be cumulative, and no right to dividends shall accrue to holders of Series B Preferred Stock and Series A-1 Preferred Stock by reason of the fact that dividends on said shares are not declared or paid. Payment of any dividends to the holders of Series B Preferred Stock and Series A-1 Preferred Stock shall be on a pro rata, pari passu basis in proportion to the dividend rate for the Series B Preferred Stock and Series A-1 Preferred Stock, as applicable. After payment of the full amount of any dividends to holders of redeemable convertible preferred stock, any additional dividends shall be distributed among all holders of common stock and all holders of redeemable convertible preferred stock in proportion to the number of shares of common stock which would be held by each such holder if all such shares of redeemable convertible preferred stock were converted to common stock at the then-effective applicable conversion rate. The Company has no t declared or paid any dividends for the years ended December 31, 2024 and 2023. Liquidation Preference In the event of any voluntary or involuntary liquidation, dissolution or winding-up of the Company, or a deemed liquidation event of the Company (which includes certain mergers, acquisitions, and asset transfers), before any distribution or payment shall be made to the holders of common stock:
(i) The holders of Series F Preferred Stock shall be entitled to be paid out of the assets of the Company, prior and in preference to any distribution of the proceeds of such liquidation, dissolution or winding up to the holders of Series E Preferred Stock, Senior Preferred Stock, Series B Preferred Stock, Series A-1 Preferred Stock or common stock, an amount per share of Series F Preferred Stock equal to the Series F Initial Purchase Price, plus all declared but unpaid dividends on the Series E Preferred Stock, for each share of Series F Preferred Stock then held.
(ii) Following the distribution pursuant to holders of Series F Preferred Stock, the holders of Series E Preferred Stock shall be entitled to be paid out of the assets of the Company, prior and in preference to any distribution of the proceeds of such liquidation, dissolution or winding up to the holders of Senior
Preferred Stock, Series B Preferred Stock, Series A-1 Preferred Stock or common stock, an amount per share of Series E Preferred Stock equal to the Series E Initial Purchase Price, plus all declared but unpaid dividends on the Series E Preferred Stock, for each share of Series E Preferred Stock then held.
(iii) Following the distribution pursuant to holders of Series F Preferred Stock and Series E Preferred Stock, the holders of each series of Senior Preferred Stock shall be entitled to be paid out of the assets of the Company, on a pari passu basis and prior and in preference to any distribution of the proceeds of such liquidation, dissolution or winding up to the holders of Series B Preferred Stock, Series A-1 Preferred Stock or common stock, (i) with respect to the Series D Preferred Stock, an amount per share of Series D Preferred Stock equal to the Series D Initial Purchase Price, plus all declared but unpaid dividends on the Series D Preferred Stock, for each share of Series D Preferred Stock then held and (ii) with respect to the Series C Preferred Stock, an amount per share of Series C Preferred Stock equal to the Series C Initial Purchase Price, plus all declared but unpaid dividends on the Series C Preferred Stock, for each share of Series C Preferred Stock then held
(iv) Following the distributions pursuant to holders of Series F Preferred Stock, Series E Preferred Stock and Senior Preferred Stock, the holders of Series B Preferred Stock and Series A-1 Preferred Stock shall be entitled to be paid out of the assets of this Corporation, on a pari passu basis (i) with respect to the Series B Preferred Stock, an amount per share of Series B Preferred Stock equal to the Series B Initial Purchase Price, plus all declared but unpaid dividends on the Series B Preferred Stock, for each share of Series B Preferred Stock then held; and (ii) with respect to the Series A-1 Preferred Stock, an amount per share of Series A-1 Preferred Stock equal to the Series A-1 Initial Purchase Price, plus all declared but unpaid dividends on the Series A-1 Preferred Stock, for each share of Series A-1 Preferred Stock then held by them.
(v) If, upon any such liquidation, dissolution or winding up, the assets of the Company shall be insufficient to make payment in full of the liquidation preferences described in (i), (ii), (iii) and (iv) above, then such assets shall be distributed in the following order of priority: (a) to the holders of Series F Preferred Stock in preference and ratably in proportion to the full amounts to which they would otherwise be respectively entitled pursuant to in (i) above, (b) any remaining assets then to the holders of Series E Preferred Stock in preference and ratably in proportion to the full amounts to which they would otherwise be respectively entitled pursuant to (ii) above, (c) any remaining assets then to the holders of each series of Senior Preferred Stock in preference and ratably in proportion to the full amounts to which they would otherwise be respectively entitled pursuant to (iii) above, and (d) any remaining assets then to the holders of Series B Preferred Stock and Series A-1 Preferred Stock ratably in proportion to the full amounts to which they would otherwise be respectively entitled pursuant to (iv) above. After the payment of the full liquidation preferences as set out above, the remaining assets of the Company legally available for distribution, if any, shall be distributed ratably to the holders of the common stock, Series F Preferred Stock on an as-converted to common stock basis, Series E Preferred Stock on an as-converted to common stock basis, Senior Preferred Stock on an as-converted to common stock basis and Series A-1 Preferred Stock on an as-converted to common stock basis; provided, however, that if the aggregate amount which a holder of a share of Series A-1 Preferred Stock is entitled to receive exceeds the sum of three times the Series A-1 Initial Purchase Price plus declared but unpaid dividends thereon, such holder of Series A-1 Preferred Stock shall cease participating in such distribution as to such Series A-1 Preferred Stock, and the balance shall be distributed ratably to the holders of common stock, Series F Preferred Stock on an as-converted to common stock basis, Series E Preferred Stock on an as-converted to common stock basis and Senior Preferred Stock on an as-converted to common stock basis. Redemption Rights At any time, following July 28, 2028, Convertible Preferred Shares are redeemable as follows:
(i) If requested in writing by holders of a majority of the then-outstanding shares of Series A-1 redeemable convertible preferred stock, all of the outstanding Series A-1 redeemable convertible preferred stock shall
be redeemed by paying in cash in exchange for the shares of Series A-1 redeemable convertible preferred stock to be redeemed an amount equal to the Series A-1 Initial Purchase Price per share of Series A-1 redeemable convertible preferred stock (as adjusted for any stock dividends, combinations, splits, recapitalizations and the like with respect to such shares), plus any and all declared but unpaid dividends with respect to such shares of Series A-1 redeemable convertible preferred stock
(ii) If requested in writing by holders of a majority of the then-outstanding shares of Series B redeemable convertible preferred stock, all of the outstanding Series B Preferred Stock shall be redeemed by paying in cash in exchange for the shares of Series B redeemable convertible preferred stock to be redeemed an amount equal to the Series B Initial Purchase Price per share of Series B redeemable convertible preferred stock (as adjusted for any stock dividends, combinations, splits, recapitalizations and the like with respect to such shares), plus any and all declared but unpaid dividends with respect to such shares of Series B redeemable convertible preferred stock.
(iii) If requested in writing by holders of 66.67 % of the then-outstanding shares of Series C redeemable convertible preferred stock and to the extent affirmatively elected by a holder not to redeem, shares of the outstanding Series C redeemable convertible preferred stock shall be redeemed by paying in cash in exchange for the shares of Series C redeemable convertible preferred stock to be redeemed an amount equal to the Series C Initial Purchase Price per share of Series C redeemable convertible preferred stock (as adjusted for any stock dividends, combinations, splits, recapitalizations and the like with respect to such shares), plus any and all declared but unpaid dividends with respect to such shares of Series C redeemable convertible preferred stock.
(iv) If requested in writing by holders of a majority of the then-outstanding shares of Series D redeemable convertible preferred stock and to the extent affirmatively elected by a holder not to redeem, shares of the outstanding Series D redeemable convertible preferred stock shall be redeemed by paying in cash in exchange for the shares of Series D redeemable convertible preferred stock to be redeemed an amount equal to the Series D Initial Purchase Price per share of Series D redeemable convertible preferred stock (as adjusted for any stock dividends, combinations, splits, recapitalizations and the like with respect to such shares), plus any and all declared but unpaid dividends with respect to such shares of Series D redeemable convertible preferred stock.
(v) If requested in writing by holders of a majority of the then-outstanding shares of Series E redeemable convertible preferred stock and to the extent affirmatively elected by a holder not to redeem, all of the outstanding Series E Preferred Stock shall be redeemed by paying in cash in exchange for the shares of Series E Preferred Stock to be redeemed (other than those holders of Series E Preferred Stock that affirmatively choose to not participate in such redemption) an amount equal to: the Series E Initial Purchase Price per share of Series E Preferred Stock (as adjusted for any stock dividends, combinations, splits, recapitalizations and the like with respect to such shares), plus any and all declared but unpaid dividends with respect to such shares of Series E Preferred Stock.
(vi) If requested in writing by holders of a majority of the then-outstanding shares of Series F redeemable convertible preferred stock and to the extent affirmatively elected by a holder not to redeem, all of the outstanding Series F Preferred Stock shall be redeemed by paying in cash in exchange for the shares of Series F Preferred Stock to be redeemed (other than those holders of Series F Preferred Stock that affirmatively choose to not participate in such redemption) an amount equal to: the Series F Initial Purchase Price per share of Series F Preferred Stock (as adjusted for any stock dividends, combinations, splits, recapitalizations and the like with respect to such shares), plus any and all declared but unpaid dividends with respect to such shares of Series F Preferred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9. Common Stock The Company is authorized to issue up to 700,000,000 and 493,530,000 shares of common stock as of December 31, 2024 and 2023, respectively, of which 76,154,783 and 5,222,283 shares were issued and outstanding as of December 31, 2024 and 2023, respectively. Voting, dividend and liquidation rights of the holders of the common stock as of December 31, 2023 are subject to and qualified by the rights, preferences and privileges of the holders of the redeemable convertible preferred stock. Voting Each holder of outstanding shares of common stock shall be entitled to one vote in respect of each share. The holders of outstanding shares of common stock, voting together as a single class, shall be entitled to elect one director. The number of authorized shares of common stock may be increased or decreased by the affirmative vote of a majority of the outstanding shares of common stock and preferred stock voting together as a single class. Dividends Subject to the payment in full of all preferential dividends to which the holders of the preferred stock are entitled, the holders of common stock shall be entitled to receive dividends out of funds legally available therefor at such times and in such amounts as the Board may determine in its sole discretion, with holders of preferred stock and common stock sharing pari passu in such dividends. Liquidation Rights After payment in full of all preferential amounts to which the holders of preferred stock are entitled upon any voluntary or involuntary liquidation, dissolution or winding-up of the Company or deemed liquidation event of the Company, all of the remaining assets of the Company available for distribution to the stockholders shall be distributed among the holders of the preferred stock and common stock, pro rata based on the number of shares held by each such holder on an as converted to common stock basis. Reserved Shares As of December 31, 2024, the Company reserved the following shares of common stock for issuance upon conversion of the outstanding redeemable convertible preferred stock and exercise of stock options:
December 31,
2024
Stock options outstanding 6,574,580
Reserved for future stock option issuances 6,222,990
Reserved for future ESPP issuances 783,096
Total 13,580,6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0. Stock-Based Compensation In 2015, the Company established the 2015 Plan, under which the Company may grant options and restricted stock to its employees and certain non-employees. As of December 31, 2024, there were 921,231 shares of common stock subject to outstanding awards under the 2015 Plan. In 2022, the Company established the 2022 Plan, under which the Company may grant options, restricted stock units, restricted stock, stock appreciation rights, dividend equivalents and other stock and cash-based awards to its employees and certain non-employees. As of December 31, 2024, there were 3,356,572 shares of common stock subject to outstanding awards under the 2022 Plan. On January 11, 2024, the Company’s board of directors and stockholders approved the 2024 Equity Incentive Plan (the 2024 Plan), which became effective on the date immediately preceding the date on which the Company’s registration statement with respect to its IPO was declared effective by the SEC. The 2024 Plan replaced the 2022 Plan, as the Company’s board of directors has determined to not make additional grants under the 2022 Plan following the closing of the offering. However, the 2015 and 2022 Plan will continue to govern outstanding equity awards granted under the 2015 and 2022 Plans. The 2024 Plan allows the Company to make equity-based and cash-based incentive awards to its officers, employees, directors and consultants. The number of shares initially available for issuance under awards granted pursuant to the 2024 Plan is (1) 8,246,565 shares, plus (2) any shares subject to outstanding awards under the 2015 Plan and 2022 Plan as of the effective date of the 2024 Plan that become available for issuance under the 2024 Plan thereafter in accordance with its terms. As of December 31, 2024, there were 2,296,777 shares of common stock subject to outstanding awards and 6,222,985 shares of common stock remaining and available for issuance under the 2024 Plan. The Company may grant options to purchase authorized but unissued shares of the Company’s common stock. Options granted under the 2015 Plan, 2022 Plan and 2024 Plan include incentive stock options that can be granted only to the Company’s employees and non-statutory stock options that can be granted to the Company’s employees, consultants, advisors and directors. The exercise prices, vesting and other restrictions of the awards to be granted under the 2015 Plan, 2022 Plan and 2024 Plan are determined by the Board, except that no stock option may be issued with an exercise price less than the fair market value of the common stock at the date of the grant or have a term in excess of ten years. Options granted under the 2015 Plan, 2022 Plan and 2024 Plan are exercisable in whole or in part at any time subsequent to vesting. Stock Options The following table provides the assumptions used in determining the fair value of option awards for the years en ded December 31, 2024 and 2023:
Year Ended December 31,
2024 2023
Expected volatility 77.34 % - 84.50 % 81.6 %
Risk-free interest rate 3.46 % - 4.62 % 3.58 % - 4.77 %
Expected dividend yield 0 % 0 %
Expected term (in years) 6.0 - 6.1 6.0 The weighted-average grant-date fair value of the options granted was $ 22.53 and $ 4.27 per share for the years ended December 31, 2024 and 2023, respectively. The fair value of shares vested during the years ended December 31, 2024 and 2023 was $ 5.90 and $ 2.41 per share, respectively. The fair value of shares exercised during the years ended December 31, 2024 and 2023 was $ 2.16 and $ 1.43 per share, respectively. The following table summarizes stock option activity for the year en ded December 31, 2024 (in thousands, except share and per share amounts):
Number of Weighted Weighted Aggregate
(Years)
Balance at December 31, 2023 5,532,871 $ 4.12 8.55 $ 40,290
Granted 2,310,258 $ 32.17
Exercised ( 989,445 ) $ 2.16
Forfeited/Expired ( 279,104 ) $ 6.06
Balance at December 31, 2024 6,574,580 $ 14.19 8.20 $ 108,155
Vested and expected to vest at December 31, 2024 6,574,580 $ 14.19 8.20 $ 108,155
Exercisable at December 31, 2024 2,069,984 $ 4.56 6.61 $ 50,494 The Company has recorded stock-based compensation expense related to stock options of $ 9.5 million and $ 1.5 million for the years ended December 31, 2024 and 2023, respectively. The Company had an aggregate $ 55.4 million of gross unrecognized stock-based compensation expense as of December 31, 2024 remaining to be amortized over a weighted-average period of 3.35 years. Stock-based c ompensation expense related to stock options recorded in the accompanying statements of operations for the years ended December 31, 2024 and 2023 was as follows (in thousands):
For the Year Ended December 31,
2024 2023
Research and development $ 3,736 $ 795
General and administrative 7,666 733
Total stock-based compensation expense $ 11,402 $ 1,528 The Company has not recognized and does not expect to recognize in the near future, any tax benefit related to employee stock-based compensation expense as a result of the full valuation allowance related to its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Stock Purchase Plan</t>
        </is>
      </c>
      <c r="B1" s="2" t="inlineStr">
        <is>
          <t>12 Months Ended</t>
        </is>
      </c>
    </row>
    <row r="2">
      <c r="B2" s="2" t="inlineStr">
        <is>
          <t>Dec. 31, 2024</t>
        </is>
      </c>
    </row>
    <row r="3">
      <c r="A3" s="3" t="inlineStr">
        <is>
          <t>Employee Stock Purchase Plan [Abstract]</t>
        </is>
      </c>
      <c r="B3" s="4" t="inlineStr">
        <is>
          <t xml:space="preserve"> </t>
        </is>
      </c>
    </row>
    <row r="4">
      <c r="A4" s="4" t="inlineStr">
        <is>
          <t>Employee Stock Purchase Plan</t>
        </is>
      </c>
      <c r="B4" s="4" t="inlineStr">
        <is>
          <t>11. Employee Stock Purchase Plan On January 11, 2024, the Company’s board of directors and stockholders approved the 2024 Employee Stock Purchase Plan (the ESPP), which became effective on the date on which the Company’s registration statement with respect to its IPO was declared effective by the SEC. The number of shares initially available for issuance pursuant to the ESPP is 812,242 shares. The ESPP provides for the sale of the Company's common stock to eligible employees at 85 % of the fair market value of the Company's common stock at the commencement date of each offering period or the relevant date of purchase, whichever is lower. Payroll deductions are limited to 15 % of the employee’s eligible compensation, subject to IRS limits. In addition, employees may not buy more than 100,000 shares during any purchase period or offering period. There were 29,146 shares purchased under the ESPP during the year ended December 31, 2024. As of December 31, 2024, there were approximately 0.8 million shares available for issuance under the ESPP. The Company recorded stock-based compensation expense under the ESPP of approximately $ 1.9 million for the year ended December 31, 2024. As of December 31, 2024, the Company had $ 2.7 million of gross unrecognized stock-based compensation expense under the ESPP to be recognized over a weighted average period of 1.1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A reconciliation of the expected income tax benefit computed using the federal statutory income tax rate to the Company’s effective income tax rate was as follows for the years ended December 31, 2024 and 2023:
Year Ended December 31,
2024 2023
Income tax computed at federal statutory rate 21.00 % 21.00 %
State taxes, net of federal benefit ( 0.00 ) ( 0.00 )
Permanent differences ( 0.62 ) ( 0.64 )
Stock-based compensation 6.18 ( 0.20 )
Research and development credit 2.64 2.97
Other 0.27 0.59
Valuation allowance ( 29.47 ) ( 23.72 )
Effective income tax rate 0.00 % ( 0.00 %) The Company’s deferred tax assets as o f December 31, 2024 and 2023, consisted of the following (in thousands):
Year Ended December 31,
2024 2023
Deferred tax assets:
Net operating losses $ 34,612 $ 18,015
R&amp;D credit 6,946 4,756
Foreign tax credit 425 424
Operating lease liabilities 50 97
Section 174 12,536 6,998
Other 1,884 266
Total gross deferred tax assets 56,453 30,556
Deferred tax liabilities:
Operating lease right-of-use assets ( 46 ) ( 89 )
Other ( 5 ) ( 10 )
Total gross deferred tax liabilities ( 51 ) ( 99 )
Net deferred tax assets 56,402 30,457
Valuation allowance ( 56,402 ) ( 30,457 )
Net deferred tax asset $ — $ — Deferred tax assets are reduced by a valuation allowance if, based on the weight of available positive and negative evidence, it is more likely than not that some portion or all of the deferred tax assets will not be realized. For the year ended December 31, 2024, the valuation allowance for deferred tax assets increased by $ 25.9 million . This increase was primarily related to the establishment of a valuation allowance against additional net operating loss (NOL), Section 174 capitalized research and experimental (R&amp;E) costs and research credits generated in the current year. As of December 31, 2024, the Company calculated $ 166.4 million and $ 0.2 million of federal and state NOL carryforwards, respectively. Of the $ 166.4 million in federal NOL carryforwards, $ 154.2 million is not subject to expiration and the other $ 12.3 million begin to expire in 2030. The state NOL carryforwards begin to expire in 2040. In addition, as of December 31, 2024, the Company had $ 7.7 million of federal research and development (R&amp;D) credit carryovers which begin to expire in 2030 and $ 1.4 million of California credit carryovers, which can be carried forward indefinitely. There is also $ 0.1 million of Texas credit generated in 2024 that can be carried forward for twenty years . These loss and credit carryfor wards are subject to review and possible adjustment by the appropriate taxing authorities. Utilization of the Company’s NOL carryforwards and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companies in the stock of a corporation by more than 50 % over a three-year period. Since its formation, the Company has raised capital through the issuance of capital stock on several occasions. The Company believes one or more of these financings resulted in an ownership change as defined by Section 382, and consequently the Company’s utilization of the NOL carryforwards would be subject to an annual limitation under Section 382 of the Code. Any limitation may result in expiration of a portion of the NOL carryforwards before utilization. As of December 31, 2024 and 2023, the Company recorded $ 1.4 million and $ 1.0 million unrecognized tax benefits, respectively. The Company’s policy is to recognize interest and penalties accrued on any uncertain tax positions as a component of income tax expense, if any, in its statements of income. For the years ended December 31, 2024 and 2023 , no estimated interest or penalties were recognized on uncertain tax positions, and as of December 31, 2024 the Company has not incurred any material interest or penalties as of the current reporting date with respect to income tax matters. The following reconciliation of the beginning and ending amount of gross unrecognized tax benefits, excluding interest and penalties, is as follows (in thousands):
Year Ended December 31,
2024 2023
Beginning balance of unrecognized tax benefits $ 1,000 $ 691
Additions for prior year tax positions ( 12 ) 53
Additions for current year tax positions 409 256
Ending balance of unrecognized tax benefits $ 1,397 $ 1,000 None of the unrecognized tax benefits, if recognized, would impact the annual effective tax rate, due to the valuation allowance. The Company’s unrecognized tax benefits are recorded as a reduction in deferred tax assets. The Company does not expect any significant increases or decreases to the Company’s unrecognized tax benefits within the next 12 months. Tax Cuts and Jobs Act’s (TCJA) amendment to Section 174 required R&amp;E expenditures to be capitalized in the year the amounts are incurred for amounts paid in tax years starting after December 31, 2021. The capitalized amounts are then amortized over a period of five years , if the research is performed within the U.S., or 15 years, with respect to non-U.S. based research. The amended statute specifies that amortization will begin with the midpoint of the taxable year in which expenses are paid or incurred, creating a significant first year impa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3. Debt SVB Term Loan In January 2021, the Company entered into the Loan Agreement with SVB for a term loan in three tranches. The Company drew down Tranche A funds in January 2021 for an original principal amount of $ 5.0 million, in increments of $ 2.5 million each. The Company drew down Tranche B funds in December 2021 for an original principal amount of $ 10.0 million, in increments of $ 5.0 million each, following the achievement of certain milestones. The Tranche C funds, for which the original principal amounts were not to exceed $ 5.0 million, in increments of $ 2.5 million each, were not drawn upon in 2021 or in 2022 and were only available on the achievement of certain milestones. In addition, at any time during the term of the Loan Agreement, the Company may request that SVB make one additional term loan available to the Company in an original principal amount equal to $ 10.0 million. SVB, in its sole and absolute discretion, may grant or deny any such request from the Company for this term loan. In connection with the Loan Agreement, the Company entered into a Success Fee Agreement (the Success Fee Agreement) with SVB in January 2021. In accordance with the Success Fee Agreement, the Company agreed to pay to SVB an amount equal to (a) the quotient of (i) the aggregate original principal amount of all Term Loan Advances made by SVB to the Company divided by (ii) $ 5 million, multiplied by (b) $ 125,000 (the Success Fee), upon the closing of a success fee event (the Success Fee Event) and, in the event of an IPO, within five business days of closing such IPO. The Success Fee Event means the earliest to occur of any one of the following after January 8, 2021: (a) any sale, license, transfer or other disposition of all or substantially all of the assets of the Company or any of its subsidiaries; or (b) any reorganization, consolidation, or merger of the Company (or a subsidiary, but only if such subsidiary is a successor-in-interest to the Company’s business) where the holders of the Company’s securities (or such subsidiary’s securities) before the transaction beneficially own less than 50 % of the outstanding voting securities of the surviving entity after the transaction, or (c) an IPO by the Company or such subsidiary of its capital stock. The Company’s obligation to pay SVB the Success Fee terminates on January 8, 2031. The Company had the option to prepay all, but not less than all, of the Term Loan Advances advanced by SVB under the Loan Agreement, provided the Company delivers written notice to SVB of its election to prepay such Term Loan Advances at least thirty days prior to such prepayment and pays, on the date of such prepayment, all outstanding principal due in connection with the Term Loan Advances, plus accrued and unpaid interest thereon, a prepayment fee (the Prepayment Fee), the Final Payment, and all other sums, if any, that have become due and payable in connection with the Term Loan Advances. On May 12, 2023, the Company repaid all outstanding principal and accrued and unpaid interest on the Term Loan Advances under the Loan Agreement and all other outstanding obligations with respect to the Term Loan Advances under the Loan Agreement and made the Final Payment. On March 5, 2024, the Company paid $ 0.4 million for the success fee under the Success Fee Agreement. As of December 31, 2024 , the Company has no outstanding obligations in connection with the Loan Agreement with SV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4. Net Loss Per Share Attributable to Common Stockholders Basic and diluted net loss per share was calculated as follows (in thousands, except share and per share amounts):
Year Ended December 31,
2024 2023
Numerator:
Net loss and comprehensive loss $ ( 88,039 ) $ ( 48,607 )
Deemed dividend on redeemable convertible preferred stock issuances — ( 410 )
Cumulative redeemable convertible preferred stock dividends — ( 18,781 )
Net loss attributable to common stockholders $ ( 88,039 ) $ ( 67,798 )
Denominator:
Weighted-average common shares outstanding, basic and diluted 62,496,725 4,330,933
Net loss per share attributable to common stockholders, basic and diluted $ ( 1.41 ) $ ( 15.65 ) The Company’s potentially dilutive securities, which include redeemable convertible preferred stock and stock options, have been excluded from the computation of diluted net loss per share as the effect would be to reduce the net loss per share. Basic and diluted net loss per share attributable to common stockholders is computed in conformity with the two-class method required for participating securities. The Company considers all series of its convertible preferred stock to be participating securities as the holders of such stock have the right to receive dividends on a pari passu basis in the event that a dividend is paid on common stock. Under the two-class method, the net loss attributable to common stockholders is not allocated to the convertible preferred stock as the preferred stockholders do not have a contractual obligation to share in the Company’s losses. The Company excluded the following from the computation of diluted net loss per share attributable to common stockholders for the years ended December 31, 2024 and 2023 because including them would have had an anti-dilutive effect:
December 31,
2024 2023
Conversion of redeemable convertible preferred stock - 38,413,913
Stock options outstanding 6,574,580 5,532,871
Total 6,574,580 43,946,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15. Related Parties In 2023, the Company entered into an agreement with an outside consulting firm for the provision of interim Chief Financial Officer (CFO) services. The Company paid the consulting firm for the provision of the interim CFO services rendered less than $ 0.1 million and $ 0.4 million, respectively for services rendered for the years ended December 31, 2024 and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ssumptions, and judgments that affect the reported amounts of assets, liabilities, expenses, and related disclosures in the accompanying notes. The Company bases its estimates, assumptions and judgments on historical experience when available and on various factors that it believes to be reasonable under the circumstances as of the date of the accompanying consolidated financial statements including stock-based compensation expense, accrued research and development expenses, lease accounting, and the recoverability of the Company’s net deferred tax assets and related valuation allowance. In addition, other factors may affect estimates, including the expected business and operational changes, the sensitivity and volatility associated with the assumptions used in developing estimates, and whether historical trends are expected to be representative of future trends. Actual results could differ materially from the estimates and assumptions used in the preparation of the accompanying consolidated financial statements under different assumptions or conditions. </t>
        </is>
      </c>
    </row>
    <row r="5">
      <c r="A5" s="4" t="inlineStr">
        <is>
          <t>Cash, Cash Equivalents and Marketable Securities</t>
        </is>
      </c>
      <c r="B5" s="4" t="inlineStr">
        <is>
          <t xml:space="preserve">Cash, Cash Equivalents and Marketable Securities The Company considers all highly liquid investments and instruments with original maturities of 90 days or less that can be liquidated without prior notice or penalty to be cash equivalents. Cash equivalents consisted primarily of demand deposit accounts, insurance deposits and short-term U.S. Treasury money market funds as of December 31, 2024 and 2023 . Marketable securities represent fixed income securities which consists of U.S. Treasury bills with maturities greater than 90 days. </t>
        </is>
      </c>
    </row>
    <row r="6">
      <c r="A6" s="4" t="inlineStr">
        <is>
          <t>Concentration of Credit Risks</t>
        </is>
      </c>
      <c r="B6" s="4" t="inlineStr">
        <is>
          <t xml:space="preserve">Concentration of Credit Risks Financial instruments that subject the Company to significant concentrations of credit risk consist primarily of cash and cash equivalents. The Company deposits cash and cash equivalents with high credit quality financial institutions in the United States. These deposits are held in checking and money market accounts and may, from time to time, exceed the federally insured amounts. The Company has not experienced any losses in such accounts. The Company believes it is not exposed to any significant risk in its cash and cash equivalents. The primary objectives of the Company’s investment portfolio are the preservation of capital and maintenance of liquidity.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collaboration partners, and competition from competing products in the marketplace. </t>
        </is>
      </c>
    </row>
    <row r="7">
      <c r="A7" s="4" t="inlineStr">
        <is>
          <t>Fair Value of Financial Instruments</t>
        </is>
      </c>
      <c r="B7" s="4" t="inlineStr">
        <is>
          <t xml:space="preserve">Fair Value of Financial Instruments The Company applies fair value measurements to record fair value adjustments to certain assets and liabilities and to determine fair value disclosures. The Company’s financial instruments consist principally of cash, cash equivalents, marketable securities, accounts payable and operating lease liabilities.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Observable inputs such as unadjusted quoted prices in active markets that are accessible at the measurement date for identical unrestricted assets or liabilities the Company has the ability to access; Level 2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and Level 3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reviews the fair value hierarchy classification at each reporting date. Changes in the ability to observe valuation inputs may result in a reclassification of levels for certain assets or liabilities within the fair value hierarchy. The Company did no t have any transfers of assets and liabilities between the levels of the fair value measurement hierarchy during the years presented. </t>
        </is>
      </c>
    </row>
    <row r="8">
      <c r="A8" s="4" t="inlineStr">
        <is>
          <t>Comprehensive Loss</t>
        </is>
      </c>
      <c r="B8" s="4" t="inlineStr">
        <is>
          <t>Comprehensive Loss There were no differences between net loss and comprehensive loss presented in the statements of operations for the years ended December 31, 2024 and 2023</t>
        </is>
      </c>
    </row>
    <row r="9">
      <c r="A9" s="4" t="inlineStr">
        <is>
          <t>Property and Equipment, Net</t>
        </is>
      </c>
      <c r="B9" s="4" t="inlineStr">
        <is>
          <t xml:space="preserve">Property and Equipment, Net Property and equipment are stated at cost, less accumulated depreciation. Depreciation is calculated over five years , which equals the estimated useful lives of the respective assets. The initial cost of property and equipment consists of its purchase price and any directly attributable costs of bringing the asset to its working condition and location for its intended use. Expenditures incurred after the assets have been put into operation, such as repairs and maintenance, are charged to expense in the period in which the costs are incurred. Major replacements, improvements, and additions are capitalized in accordance with Company policy. </t>
        </is>
      </c>
    </row>
    <row r="10">
      <c r="A10" s="4" t="inlineStr">
        <is>
          <t>Impairment of Long-Lived Assets</t>
        </is>
      </c>
      <c r="B10" s="4" t="inlineStr">
        <is>
          <t xml:space="preserve">Impairment of Long-Lived Assets The Company evaluates its long-lived assets, which consist of property and equipment and operating lease right-of-use assets, for impairment at least annually and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the asset is considered to be impaired, the amount of any impairment is measured as the difference between the carrying value and the fair value of the impaired asset. The Company recognized no impairment losses for the years ended December 31, 2024 and 2023 . </t>
        </is>
      </c>
    </row>
    <row r="11">
      <c r="A11" s="4" t="inlineStr">
        <is>
          <t>Deferred Offering Costs</t>
        </is>
      </c>
      <c r="B11" s="4" t="inlineStr">
        <is>
          <t>Deferred Offering Costs The Company capitalizes as deferred offering costs all direct and incremental legal, professional, accounting and other third-party fees incurred in connection with the Company’s IPO. The deferred offering costs was offset against the IPO proceeds upon the consummation of an offering. As of December 31, 2024 and 2023 , respectively, the Company had zero and $ 4.7 million in deferred offering costs, of which $ 0.2 million were in accounts payable and $ 1.0 million were in accrued expenses</t>
        </is>
      </c>
    </row>
    <row r="12">
      <c r="A12" s="4" t="inlineStr">
        <is>
          <t>Leases</t>
        </is>
      </c>
      <c r="B12" s="4" t="inlineStr">
        <is>
          <t xml:space="preserve">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the Commencement Date) based on the present value of lease payments over the lease term. At the inception of a contract, the Company determines whether the arrangement is or contains a lease based on the facts and circumstances present. The Company had no finance leases as of December 31, 2024 and 2023.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The Company elects the practical expedient to exclude short-term agreements of less than 12 months from capitalization. The Company enters into various operating leases for office space. The leases expire at various dates, have various options to renew, and may contain escalation provisions. Rent expense on 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accompanying balance sheets. Landlord improvement allowances and other such lease incentives are recorded as property and equipment and as a reduction of the right-of-use leased assets and are amortized on a straight-line basis as a reduction to operating lease costs. The key estimates for the Company’s leases include the incremental borrowing rate used to determine the present value of lease payments and the lease term. The Company’s leases generally do not include an implicit rate. Management determines the incremental borrowing rate based on the information available at lease commencement. Operating lease right-of-use assets are initially measured at cost, which comprises the initial amount of the lease liability adjusted for lease payments made at or before the lease commencement date, plus any initial direct costs incurred less any lease incentives received. Operating lease right-of-use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Operating lease liabilities are initially measured at the present value of the unpaid lease payments at the lease commencement date. </t>
        </is>
      </c>
    </row>
    <row r="13">
      <c r="A13" s="4" t="inlineStr">
        <is>
          <t>Revenue Recognition</t>
        </is>
      </c>
      <c r="B13" s="4" t="inlineStr">
        <is>
          <t xml:space="preserve">Revenue Recognition The Company entered into development and license agreements with Lepu Biotech Co., Ltd. (Lepu) and Kissei Pharmaceutical Co., Ltd. (Kissei), collectively referred to as the License and Collaboration Agreements. See Note 6 for a description of the License and Collaboration Agreements. At contract inception,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ASC 808). This assessment is performed throughout the life of the arrangement based on changes in the responsibilities of all parties in the arrangement. For collaboration arrangements within the scope of ASC 808 that contain multiple units of account, the Company first determines which components of the collaboration are deemed to be within the scope of ASC 808 and which components of the collaboration are more reflective of a vendor-customer relationship and therefore within the scope of ASC 606, Revenue Recognitio n (ASC 606). For units of account of collaboration arrangements that are accounted for pursuant to ASC 808, an appropriate recognition method is determined and applied consistently, either by analogy to authoritative accounting literature or by applying a reasonable and rational policy election. The Company evaluates the income statement classification for presentation of amounts due from or owed to other participants associated with multiple activities in a collaboration arrangement based on the nature of each separate activity. For units of account accounted within scope of ASC 606, to determine the appropriate amount of revenue to be recognized for the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performance obligations under the terms of these agreements include a license grant, research and development services or customer options, depending on the terms of the License and Collaboration Agreement. Payments to the Company include a non-refundable upfront payment, payments based upon the achievement of development and commercial milestones, and royalties on product sales under the License and Collaboration agreements. Development milestones The License and Collaboration Agreements include milestone payments that are triggered by the achievement of development milestones. These milestone payments represent variable consideration that are not initially recognized within the transaction price. Revenue from milestones will be recognized at the time the specified milestone events have been achieved. Sales milestones and royalty payments The License and Collaboration Agreements also include certain sales-based milestone and royalty payments upon successful commercialization of a licensed product. In accordance with ASC 606, the Company recognizes revenue from sales-based milestone and royalty payments at the later of: (i) the occurrence of the subsequent sale; or (ii) the performance obligation to which some or all of the sales-based milestone or royalty payments has been allocated or has been satisfied. The Company anticipates recognizing these milestones and royalty payments if and when subsequent sales are generated. </t>
        </is>
      </c>
    </row>
    <row r="14">
      <c r="A14" s="4" t="inlineStr">
        <is>
          <t>Research and Development Expenses</t>
        </is>
      </c>
      <c r="B14" s="4" t="inlineStr">
        <is>
          <t xml:space="preserve">Research and Development Expenses Research and development (R&amp;D) expenses consist of costs incurred for R&amp;D of its product candidate and are recorded to operating expenses when incurred. The Company’s R&amp;D expenses consist primarily of costs incurred in performing R&amp;D activities, including personnel-related expenses such as salaries, stock-based compensation and benefits, as well as allocated facilities costs, dues and subscriptions and external costs of outside vendors engaged as contract research organization (CRO), contract manufacturers, consultants and other third parties to conduct and support our clinical trials and preclinical studies. The Company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Costs to acquire technologies to be used in R&amp;D that have not reached technological feasibility and have no alternative future use are also expensed as incurred. </t>
        </is>
      </c>
    </row>
    <row r="15">
      <c r="A15" s="4" t="inlineStr">
        <is>
          <t>Stock-Based Compensation</t>
        </is>
      </c>
      <c r="B15" s="4" t="inlineStr">
        <is>
          <t xml:space="preserve">Stock-Based Compensation The Company periodically grants equity-based payment awards in the form of stock options to employees, directors and non-employees and records stock-based compensation expenses for awards of stock-based payments based on their estimated fair value at the grant date. The Company recognizes stock-based compensation expense for all equity-based payments, including stock options. Stock-based compensation costs are calculated based on the estimated fair value of the underlying option using the Black-Scholes option pricing model on the date of grant for stock options and are recognized as expense in the accompanying statement of operations and comprehensive loss on a straight-line basis over the requisite service period, which is the vesting period. Determining the appropriate fair value model and related input assumptions requires judgment, including estimating the fair value of the Company’s common stock, stock price volatility, and expected term. For any performance-based awards, the Company assesses the probability of the likelihood of achievement and recognizes the related expense accordingly. The Company recognizes forfeitures related to stock-based compensation awards as they occur. The Company classifies stock-based compensation expense in the statement of operations in the same manner in which the award recipients’ payroll costs are classified or in which the award recipients’ service payments are classified. </t>
        </is>
      </c>
    </row>
    <row r="16">
      <c r="A16" s="4" t="inlineStr">
        <is>
          <t>Income Taxes</t>
        </is>
      </c>
      <c r="B16" s="4" t="inlineStr">
        <is>
          <t xml:space="preserve">Income Taxes The Company accounts for income taxes in accordance with ASC 740, Income Taxes (ASC 740). ASC 740 requires the use of the asset and liability method of accounting for income taxes. The current or deferred tax consequences of a transaction are measured by applying the provisions of enacted tax laws to determine the amount of taxes payable currently or in future years. Deferred tax assets and liabilities are determined based on the difference between the financial statements and tax basis of assets and liabilities and expected future tax consequences of events that have been included in the consolidated financial statements or tax returns using enacted tax rates in effect for the year in which the differences are expected to reverse. Under this method, a valuation allowance is used to offset deferred tax assets if, based upon the available evidence, it is more likely than not that some or all of the deferred tax assets may not be realized. Management annually evaluates the recoverability of deferred taxes and the adequacy of the valuation allowance. See Note 12 for additional information. The Company follows the provisions of ASC 740 relative to accounting for uncertain tax positions. These provisions provide guidance on the recognition, de-recognition and measurement of potential tax benefits associated with tax positions. For those benefits to be recognized, a tax position must be more likely than not to be sustained upon examination by taxing authorities. As applicable, the Company recognizes accrued penalties and interest related to unrecognized tax benefits in the provision for income taxes. Significant judgment is required in determining the Company’s provision for income taxes, deferred tax assets and liabilities and the valuation allowance recorded against net deferred tax assets. The Company assesse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is required to file federal and state income tax returns in the U.S. The preparation of state tax returns requires the Company to interpret the applicable tax laws and regulations in effect in such jurisdictions, which could affect the amount of tax paid by the Company. The Company’s income tax returns are based on calculations and assumptions that are subject to examination by the IRS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t>
        </is>
      </c>
    </row>
    <row r="17">
      <c r="A17" s="4" t="inlineStr">
        <is>
          <t>Classification of Redeemable Convertible Preferred Stock</t>
        </is>
      </c>
      <c r="B17" s="4" t="inlineStr">
        <is>
          <t xml:space="preserve">Classification of Redeemable Convertible Preferred Stock Classification of the Company’s Series A-1, B, C, D, E and F redeemable convertible preferred stock is being treated as mezzanine equity and not as part of stockholders’ deficit because the holders of such shares have liquidation rights in the event of a deemed liquidation that, in certain situations, are not solely within the control of the Company and would require the redemption of the then-outstanding redeemable convertible preferred stock. In addition, all of the Company’s redeemable convertible preferred stock are redeemable with the passage of time on or after July 28, 2028, by class and if requested by a requisite majority of each class. See Note 7 for additional information, including the conversion of all redeemable convertible preferred stock as of December 31, 2024. The carrying values of the Series A-1, B, C, D, E and F redeemable convertible preferred stock are reported at their respective redemption values. </t>
        </is>
      </c>
    </row>
    <row r="18">
      <c r="A18" s="4" t="inlineStr">
        <is>
          <t>Net Loss Per Share Attributable to Common Stockholders</t>
        </is>
      </c>
      <c r="B18" s="4" t="inlineStr">
        <is>
          <t xml:space="preserve">Net Loss Per Share Attributable to Common Stockholders The Company determined all of its redeemable convertible preferred stock qualifies as participating securities, as defined in ASC 260, Earnings per Share (ASC 260) earnings with common stock. In accordance with ASC 260, a company is required to use the two-class method when computing net income (loss) per share when a company has securities that qualify as participating securities. The two-class method is an earnings allocation formula that determines net income (loss) per share for each class of common stock and participating security according to dividends declared (or accumulated) and participation rights in undistributed earnings. Under the two-class method, the net loss attributable to common stockholders is not allocated to the convertible preferred stock as the preferred stockholders do not have a contractual obligation to share in the Company’s losses. </t>
        </is>
      </c>
    </row>
    <row r="19">
      <c r="A19" s="4" t="inlineStr">
        <is>
          <t>Segment and Geographic Information</t>
        </is>
      </c>
      <c r="B19" s="4" t="inlineStr">
        <is>
          <t>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is its Chief Executive Officer. The chief operating decision maker reviews consolidated operating results to make decisions about allocating resources and assessing performance for the entire company. The Company views its operations and manages its business as one operating segment. All of the Company’s assets are located in the United States. See Note 7 for additional information.</t>
        </is>
      </c>
    </row>
    <row r="20">
      <c r="A20" s="4" t="inlineStr">
        <is>
          <t>Recently Issued Accounting Standards</t>
        </is>
      </c>
      <c r="B20" s="4" t="inlineStr">
        <is>
          <t>Recently Issued Accounting Standards Accounting standards not listed below were assessed and determined not to be applicable or are expected to have minimal impact on the Company’s consolidated financial statements. In November 2023, the FASB issued Accounting Standards Update 2023-07, Segment Reporting (Topic 280): Improvements to Reportable Segment Disclosures (ASU 2023-07). The guidance includes the requirements that a public entity disclose, on an annual and interim basis, significant segment expenses that are regularly provided to the chief operating decision maker and included within each reported measure of segment profit or loss, the title and position of the chief operating decision maker, and an explanation of how the chief operating decision maker uses the reported measure(s) of segment profit or loss in assessing segment performance and deciding how to allocate resources. The guidance also requires that a public entity that has a single reportable segment provide all the disclosures required by the guidance and all existing segment disclosures in ASC 280, Segment Reporting. The guidance is effective for fiscal years beginning after December 15, 2023, and interim periods within fiscal years beginning after December 15, 2024. The Company adopted this standard for the year ended December 31, 2024 and applied the amendments retrospectively to all periods presented in the consolidated financial statements. See our segments disclosure in Note 7 for further detail. In December 2023, the FASB issued ASU 2023-09, Income Taxes (Topic 740): Improvements to Income Tax Disclosures. The guidance includes the requirement that public business entities, on an annual basis, disclose specific categories in the rate reconciliation and provide additional information for reconciling items that meet a quantitative threshold (if the effect of those reconciling items is equal to or greater than 5 % of the amount computed by multiplying pretax income (or loss) by the applicable statutory income tax rate). It also requires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 of total income taxes paid (net of refunds received) and requires that all entities disclose income (or loss) from continuing operations before income tax expense (or benefit) disaggregated between domestic and foreign and income tax expense (or benefit) from continuing operations disaggregated by federal (national), state, and foreign. Lastly, the guidance eliminates the requirement for all entities to disclose the nature and estimate of the range of the reasonably possible change in the unrecognized tax benefits balance in the next 12 months or make a statement that an estimate of the range cannot be made. For public business entities, the guidance is effective for annual periods beginning after December 15, 2024. Early adoption is permitted for annual financial statements that have not yet been issued or made available for issuance. The guidance should be applied on a prospective basis. Retrospective application is permitted. The Company is currently evaluating the impact that this guidance may have on its consolidated financial statements. In November 2024, the FASB issued ASU No. 2024-03, Comprehensive Income - Expense Disaggregation Disclosures , which will improve the disclosures about a public business entity's expenses and address requests from investors for more detailed information about the types of expenses in commonly presented expense captions such as cost of sales, selling, general and administrative, and research and development. The amendments are effective for fiscal years beginning after December 15, 2026. Early adoption is permitted for annual financial statements that have not yet been issued or made available. The amendments should be applied on either (1) prospectively to financial statements issued for reporting periods after the effective date or (2) retrospectively to any or all prior periods presented in the financial statements. The Company is currently evaluating the provisions of the amendments and the effect on its futur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Instruments Carried at Fair Value on Recurring Basis</t>
        </is>
      </c>
      <c r="B4" s="4" t="inlineStr">
        <is>
          <t xml:space="preserve">The following tables prese nt the financial instruments carried at fair value on a recurring basis as of December 31, 2024 and 2023 in accordance with the ASC 820, Fair Value Measurement (ASC 820) hierarchy (in thousands):
Fair Value Measurements at December 31, 2024
Level 1 Level 2 Level 3 Total
Assets
Cash equivalents $ 256,204 $ — $ — $ 256,204
Marketable securities $ — $ 484,930 $ — $ 484,930
Fair Value Measurements at December 31, 2023
Level 1 Level 2 Level 3 Total
Assets
Cash equivalents $ 8,240 $ — $ — $ 8,240
Marketable securities $ — $ 179,408 $ — $ 179,408
Liabilities
Success fee liability $ — $ — $ 365 $ 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Dec. 31, 2024</t>
        </is>
      </c>
      <c r="C1" s="2" t="inlineStr">
        <is>
          <t>Dec. 31, 2023</t>
        </is>
      </c>
    </row>
    <row r="2">
      <c r="A2" s="4" t="inlineStr">
        <is>
          <t>Common stock, par value</t>
        </is>
      </c>
      <c r="B2" s="8" t="n">
        <v>0.0001</v>
      </c>
      <c r="C2" s="8" t="n">
        <v>0.0001</v>
      </c>
    </row>
    <row r="3">
      <c r="A3" s="4" t="inlineStr">
        <is>
          <t>Common stock, shares authorized</t>
        </is>
      </c>
      <c r="B3" s="5" t="n">
        <v>700000000</v>
      </c>
      <c r="C3" s="5" t="n">
        <v>493530000</v>
      </c>
    </row>
    <row r="4">
      <c r="A4" s="4" t="inlineStr">
        <is>
          <t>Common stock, shares issued</t>
        </is>
      </c>
      <c r="B4" s="5" t="n">
        <v>76154783</v>
      </c>
      <c r="C4" s="5" t="n">
        <v>5222283</v>
      </c>
    </row>
    <row r="5">
      <c r="A5" s="4" t="inlineStr">
        <is>
          <t>Common Stock, shares outstanding</t>
        </is>
      </c>
      <c r="B5" s="5" t="n">
        <v>76154783</v>
      </c>
      <c r="C5" s="5" t="n">
        <v>5222283</v>
      </c>
    </row>
    <row r="6">
      <c r="A6" s="4" t="inlineStr">
        <is>
          <t>Series A-1 Redeemable Convertible Preferred Stock</t>
        </is>
      </c>
      <c r="B6" s="4" t="inlineStr">
        <is>
          <t xml:space="preserve"> </t>
        </is>
      </c>
      <c r="C6" s="4" t="inlineStr">
        <is>
          <t xml:space="preserve"> </t>
        </is>
      </c>
    </row>
    <row r="7">
      <c r="A7" s="4" t="inlineStr">
        <is>
          <t>Redeemable convertible preferred stock, par value</t>
        </is>
      </c>
      <c r="B7" s="8" t="n">
        <v>0.0001</v>
      </c>
      <c r="C7" s="8" t="n">
        <v>0.0001</v>
      </c>
    </row>
    <row r="8">
      <c r="A8" s="4" t="inlineStr">
        <is>
          <t>Redeemable convertible preferred stock, shares authorized</t>
        </is>
      </c>
      <c r="B8" s="5" t="n">
        <v>0</v>
      </c>
      <c r="C8" s="5" t="n">
        <v>5075000</v>
      </c>
    </row>
    <row r="9">
      <c r="A9" s="4" t="inlineStr">
        <is>
          <t>Redeemable convertible preferred stock, shares issued</t>
        </is>
      </c>
      <c r="B9" s="5" t="n">
        <v>0</v>
      </c>
      <c r="C9" s="5" t="n">
        <v>5075000</v>
      </c>
    </row>
    <row r="10">
      <c r="A10" s="4" t="inlineStr">
        <is>
          <t>Redeemable convertible preferred stock, shares outstanding</t>
        </is>
      </c>
      <c r="B10" s="5" t="n">
        <v>0</v>
      </c>
      <c r="C10" s="5" t="n">
        <v>5075000</v>
      </c>
    </row>
    <row r="11">
      <c r="A11" s="4" t="inlineStr">
        <is>
          <t>Redeemable convertible preferred stock, liquidation value</t>
        </is>
      </c>
      <c r="B11" s="7" t="n">
        <v>0</v>
      </c>
      <c r="C11" s="7" t="n">
        <v>3570</v>
      </c>
    </row>
    <row r="12">
      <c r="A12" s="4" t="inlineStr">
        <is>
          <t>Series B Redeemable Convertible Preferred Stock</t>
        </is>
      </c>
      <c r="B12" s="4" t="inlineStr">
        <is>
          <t xml:space="preserve"> </t>
        </is>
      </c>
      <c r="C12" s="4" t="inlineStr">
        <is>
          <t xml:space="preserve"> </t>
        </is>
      </c>
    </row>
    <row r="13">
      <c r="A13" s="4" t="inlineStr">
        <is>
          <t>Redeemable convertible preferred stock, par value</t>
        </is>
      </c>
      <c r="B13" s="8" t="n">
        <v>0.0001</v>
      </c>
      <c r="C13" s="8" t="n">
        <v>0.0001</v>
      </c>
    </row>
    <row r="14">
      <c r="A14" s="4" t="inlineStr">
        <is>
          <t>Redeemable convertible preferred stock, shares authorized</t>
        </is>
      </c>
      <c r="B14" s="5" t="n">
        <v>0</v>
      </c>
      <c r="C14" s="5" t="n">
        <v>11973000</v>
      </c>
    </row>
    <row r="15">
      <c r="A15" s="4" t="inlineStr">
        <is>
          <t>Redeemable convertible preferred stock, shares issued</t>
        </is>
      </c>
      <c r="B15" s="5" t="n">
        <v>0</v>
      </c>
      <c r="C15" s="5" t="n">
        <v>11973000</v>
      </c>
    </row>
    <row r="16">
      <c r="A16" s="4" t="inlineStr">
        <is>
          <t>Redeemable convertible preferred stock, shares outstanding</t>
        </is>
      </c>
      <c r="B16" s="5" t="n">
        <v>0</v>
      </c>
      <c r="C16" s="5" t="n">
        <v>11973000</v>
      </c>
    </row>
    <row r="17">
      <c r="A17" s="4" t="inlineStr">
        <is>
          <t>Redeemable convertible preferred stock, liquidation value</t>
        </is>
      </c>
      <c r="B17" s="7" t="n">
        <v>0</v>
      </c>
      <c r="C17" s="7" t="n">
        <v>10000</v>
      </c>
    </row>
    <row r="18">
      <c r="A18" s="4" t="inlineStr">
        <is>
          <t>Series C Redeemable Convertible Preferred Stock</t>
        </is>
      </c>
      <c r="B18" s="4" t="inlineStr">
        <is>
          <t xml:space="preserve"> </t>
        </is>
      </c>
      <c r="C18" s="4" t="inlineStr">
        <is>
          <t xml:space="preserve"> </t>
        </is>
      </c>
    </row>
    <row r="19">
      <c r="A19" s="4" t="inlineStr">
        <is>
          <t>Redeemable convertible preferred stock, par value</t>
        </is>
      </c>
      <c r="B19" s="8" t="n">
        <v>0.0001</v>
      </c>
      <c r="C19" s="8" t="n">
        <v>0.0001</v>
      </c>
    </row>
    <row r="20">
      <c r="A20" s="4" t="inlineStr">
        <is>
          <t>Redeemable convertible preferred stock, shares authorized</t>
        </is>
      </c>
      <c r="B20" s="5" t="n">
        <v>0</v>
      </c>
      <c r="C20" s="5" t="n">
        <v>73598283</v>
      </c>
    </row>
    <row r="21">
      <c r="A21" s="4" t="inlineStr">
        <is>
          <t>Redeemable convertible preferred stock, shares issued</t>
        </is>
      </c>
      <c r="B21" s="5" t="n">
        <v>0</v>
      </c>
      <c r="C21" s="5" t="n">
        <v>73598283</v>
      </c>
    </row>
    <row r="22">
      <c r="A22" s="4" t="inlineStr">
        <is>
          <t>Redeemable convertible preferred stock, shares outstanding</t>
        </is>
      </c>
      <c r="B22" s="5" t="n">
        <v>0</v>
      </c>
      <c r="C22" s="5" t="n">
        <v>73598283</v>
      </c>
    </row>
    <row r="23">
      <c r="A23" s="4" t="inlineStr">
        <is>
          <t>Redeemable convertible preferred stock, liquidation value</t>
        </is>
      </c>
      <c r="B23" s="7" t="n">
        <v>0</v>
      </c>
      <c r="C23" s="7" t="n">
        <v>22000</v>
      </c>
    </row>
    <row r="24">
      <c r="A24" s="4" t="inlineStr">
        <is>
          <t>Series D Redeemable Convertible Preferred Stock</t>
        </is>
      </c>
      <c r="B24" s="4" t="inlineStr">
        <is>
          <t xml:space="preserve"> </t>
        </is>
      </c>
      <c r="C24" s="4" t="inlineStr">
        <is>
          <t xml:space="preserve"> </t>
        </is>
      </c>
    </row>
    <row r="25">
      <c r="A25" s="4" t="inlineStr">
        <is>
          <t>Redeemable convertible preferred stock, par value</t>
        </is>
      </c>
      <c r="B25" s="8" t="n">
        <v>0.0001</v>
      </c>
      <c r="C25" s="8" t="n">
        <v>0.0001</v>
      </c>
    </row>
    <row r="26">
      <c r="A26" s="4" t="inlineStr">
        <is>
          <t>Redeemable convertible preferred stock, shares authorized</t>
        </is>
      </c>
      <c r="B26" s="5" t="n">
        <v>0</v>
      </c>
      <c r="C26" s="5" t="n">
        <v>53271754</v>
      </c>
    </row>
    <row r="27">
      <c r="A27" s="4" t="inlineStr">
        <is>
          <t>Redeemable convertible preferred stock, shares issued</t>
        </is>
      </c>
      <c r="B27" s="5" t="n">
        <v>0</v>
      </c>
      <c r="C27" s="5" t="n">
        <v>53271754</v>
      </c>
    </row>
    <row r="28">
      <c r="A28" s="4" t="inlineStr">
        <is>
          <t>Redeemable convertible preferred stock, shares outstanding</t>
        </is>
      </c>
      <c r="B28" s="5" t="n">
        <v>0</v>
      </c>
      <c r="C28" s="5" t="n">
        <v>53271754</v>
      </c>
    </row>
    <row r="29">
      <c r="A29" s="4" t="inlineStr">
        <is>
          <t>Redeemable convertible preferred stock, liquidation value</t>
        </is>
      </c>
      <c r="B29" s="7" t="n">
        <v>0</v>
      </c>
      <c r="C29" s="7" t="n">
        <v>47300</v>
      </c>
    </row>
    <row r="30">
      <c r="A30" s="4" t="inlineStr">
        <is>
          <t>Series E Redeemable Convertible Preferred Stock</t>
        </is>
      </c>
      <c r="B30" s="4" t="inlineStr">
        <is>
          <t xml:space="preserve"> </t>
        </is>
      </c>
      <c r="C30" s="4" t="inlineStr">
        <is>
          <t xml:space="preserve"> </t>
        </is>
      </c>
    </row>
    <row r="31">
      <c r="A31" s="4" t="inlineStr">
        <is>
          <t>Redeemable convertible preferred stock, par value</t>
        </is>
      </c>
      <c r="B31" s="8" t="n">
        <v>0.0001</v>
      </c>
      <c r="C31" s="8" t="n">
        <v>0.0001</v>
      </c>
    </row>
    <row r="32">
      <c r="A32" s="4" t="inlineStr">
        <is>
          <t>Redeemable convertible preferred stock, shares authorized</t>
        </is>
      </c>
      <c r="B32" s="5" t="n">
        <v>0</v>
      </c>
      <c r="C32" s="5" t="n">
        <v>112422700</v>
      </c>
    </row>
    <row r="33">
      <c r="A33" s="4" t="inlineStr">
        <is>
          <t>Redeemable convertible preferred stock, shares issued</t>
        </is>
      </c>
      <c r="B33" s="5" t="n">
        <v>0</v>
      </c>
      <c r="C33" s="5" t="n">
        <v>112422700</v>
      </c>
    </row>
    <row r="34">
      <c r="A34" s="4" t="inlineStr">
        <is>
          <t>Redeemable convertible preferred stock, shares outstanding</t>
        </is>
      </c>
      <c r="B34" s="5" t="n">
        <v>0</v>
      </c>
      <c r="C34" s="5" t="n">
        <v>112422700</v>
      </c>
    </row>
    <row r="35">
      <c r="A35" s="4" t="inlineStr">
        <is>
          <t>Redeemable convertible preferred stock, liquidation value</t>
        </is>
      </c>
      <c r="B35" s="7" t="n">
        <v>0</v>
      </c>
      <c r="C35" s="7" t="n">
        <v>120000</v>
      </c>
    </row>
    <row r="36">
      <c r="A36" s="4" t="inlineStr">
        <is>
          <t>Series F Redeemable Convertible Preferred Stock</t>
        </is>
      </c>
      <c r="B36" s="4" t="inlineStr">
        <is>
          <t xml:space="preserve"> </t>
        </is>
      </c>
      <c r="C36" s="4" t="inlineStr">
        <is>
          <t xml:space="preserve"> </t>
        </is>
      </c>
    </row>
    <row r="37">
      <c r="A37" s="4" t="inlineStr">
        <is>
          <t>Redeemable convertible preferred stock, par value</t>
        </is>
      </c>
      <c r="B37" s="8" t="n">
        <v>0.0001</v>
      </c>
      <c r="C37" s="8" t="n">
        <v>0.0001</v>
      </c>
    </row>
    <row r="38">
      <c r="A38" s="4" t="inlineStr">
        <is>
          <t>Redeemable convertible preferred stock, shares authorized</t>
        </is>
      </c>
      <c r="B38" s="5" t="n">
        <v>0</v>
      </c>
      <c r="C38" s="5" t="n">
        <v>81587937</v>
      </c>
    </row>
    <row r="39">
      <c r="A39" s="4" t="inlineStr">
        <is>
          <t>Redeemable convertible preferred stock, shares issued</t>
        </is>
      </c>
      <c r="B39" s="5" t="n">
        <v>0</v>
      </c>
      <c r="C39" s="5" t="n">
        <v>81587937</v>
      </c>
    </row>
    <row r="40">
      <c r="A40" s="4" t="inlineStr">
        <is>
          <t>Redeemable convertible preferred stock, shares outstanding</t>
        </is>
      </c>
      <c r="B40" s="5" t="n">
        <v>0</v>
      </c>
      <c r="C40" s="5" t="n">
        <v>81587937</v>
      </c>
    </row>
    <row r="41">
      <c r="A41" s="4" t="inlineStr">
        <is>
          <t>Redeemable convertible preferred stock, liquidation value</t>
        </is>
      </c>
      <c r="B41" s="7" t="n">
        <v>0</v>
      </c>
      <c r="C41" s="7" t="n">
        <v>105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Components of Accrued Expenses and Other Current Liabilities</t>
        </is>
      </c>
      <c r="B4" s="4" t="inlineStr">
        <is>
          <t xml:space="preserve">The components of accrued expenses and other current liabilities for the years ended December 31, 2024 and 2023 were as follows (in thousands):
December 31, 2024 December 31, 2023
External research and development expenses $ 7,181 $ 6,164
Personnel-related expenses 5,793 2,822
Professional fees 1,255 341
Deferred offering costs — 1,017
Other 436 99
Total accrued expenses and other current liabilities $ 14,665 $ 10,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ponents of Lease Expense</t>
        </is>
      </c>
      <c r="B4" s="4" t="inlineStr">
        <is>
          <t>The components of lease expense for the years ended December 31, 2024 and 2023 were as follows (in thousands):
Year Ended December 31,
2024 2023
Lease cost
Operating lease cost $ 228 $ 232
Total lease cost $ 228 $ 232
Other information
Operating lease right-of-use asset obtained in exchange for new operating lease liabilities $ — $ 221
Cash paid for amounts included in the measurement of lease liabilities, included in operating cash flows $ 223 $ 219
Weighted-average remaining lease term 1.20 2.11
Weighted-average discount rate 1.63 % 1.63 %</t>
        </is>
      </c>
    </row>
    <row r="5">
      <c r="A5" s="4" t="inlineStr">
        <is>
          <t>Schedule of Maturities of Lease Liabilities</t>
        </is>
      </c>
      <c r="B5" s="4" t="inlineStr">
        <is>
          <t xml:space="preserve">Maturities of lease liabilities as of December 31, 2024 were as follows (in thousands):
2025 $ 187
2026 52
Total lease payment 239
Less: amount representing imputed interest ( 1 )
Total future minimum lease obligations $ 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Financial Information with Respect to Single Operating Segment</t>
        </is>
      </c>
      <c r="B4" s="4" t="inlineStr">
        <is>
          <t>The following table presents selected financial information with respect to the Company's single operating segment for the years ended December 31, 2024 and 2023:
Year Ended December 31,
2024 2023
Revenue $ 1,139 $ 204
Less:
Research and development
Clinical and manufacturing 66,462 35,966
Other research and development (1) 15,640 9,786
Total research and development 82,102 45,752
General and administrative 33,703 9,901
Total operating expenses 115,805 55,653
Loss from operations ( 114,666 ) ( 55,449 )
Other income, net 26,627 6,842
Net loss $ ( 88,039 ) $ ( 48,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4</t>
        </is>
      </c>
    </row>
    <row r="3">
      <c r="A3" s="3" t="inlineStr">
        <is>
          <t>Equity [Abstract]</t>
        </is>
      </c>
      <c r="B3" s="4" t="inlineStr">
        <is>
          <t xml:space="preserve"> </t>
        </is>
      </c>
    </row>
    <row r="4">
      <c r="A4" s="4" t="inlineStr">
        <is>
          <t>Summary of Redeemable Convertible Preferred Stock</t>
        </is>
      </c>
      <c r="B4" s="4" t="inlineStr">
        <is>
          <t xml:space="preserve">Redeemable convertible preferred stock consisted of the following as of December 31, 2023 (in thousands, except share amounts):
December 31, 2023 Authorized Shares Liquidation &amp; Carrying Common Stock
Series A-1 5,075,000 5,075,000 $ 3,570 1,252,438
Series B 11,973,000 11,973,000 $ 10,000 3,508,584
Series C 73,598,283 73,598,283 $ 22,000 7,718,740
Series D 53,271,754 53,271,754 $ 47,300 5,586,959
Series E 112,422,700 112,422,700 $ 120,000 11,790,523
Series F 81,587,937 81,587,937 $ 105,020 8,556,6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Issuance Upon Conversion</t>
        </is>
      </c>
      <c r="B4" s="4" t="inlineStr">
        <is>
          <t xml:space="preserve">As of December 31, 2024, the Company reserved the following shares of common stock for issuance upon conversion of the outstanding redeemable convertible preferred stock and exercise of stock options:
December 31,
2024
Stock options outstanding 6,574,580
Reserved for future stock option issuances 6,222,990
Reserved for future ESPP issuances 783,096
Total 13,580,6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ssumptions Used in Determining Fair Value of Option Awards</t>
        </is>
      </c>
      <c r="B4" s="4" t="inlineStr">
        <is>
          <t>The following table provides the assumptions used in determining the fair value of option awards for the years en ded December 31, 2024 and 2023:
Year Ended December 31,
2024 2023
Expected volatility 77.34 % - 84.50 % 81.6 %
Risk-free interest rate 3.46 % - 4.62 % 3.58 % - 4.77 %
Expected dividend yield 0 % 0 %
Expected term (in years) 6.0 - 6.1 6.0</t>
        </is>
      </c>
    </row>
    <row r="5">
      <c r="A5" s="4" t="inlineStr">
        <is>
          <t>Summary of Stock Option Activity</t>
        </is>
      </c>
      <c r="B5" s="4" t="inlineStr">
        <is>
          <t xml:space="preserve">The following table summarizes stock option activity for the year en ded December 31, 2024 (in thousands, except share and per share amounts):
Number of Weighted Weighted Aggregate
(Years)
Balance at December 31, 2023 5,532,871 $ 4.12 8.55 $ 40,290
Granted 2,310,258 $ 32.17
Exercised ( 989,445 ) $ 2.16
Forfeited/Expired ( 279,104 ) $ 6.06
Balance at December 31, 2024 6,574,580 $ 14.19 8.20 $ 108,155
Vested and expected to vest at December 31, 2024 6,574,580 $ 14.19 8.20 $ 108,155
Exercisable at December 31, 2024 2,069,984 $ 4.56 6.61 $ 50,494 </t>
        </is>
      </c>
    </row>
    <row r="6">
      <c r="A6" s="4" t="inlineStr">
        <is>
          <t>Summary of Stock-based Compensation Expense Related to Stock Options</t>
        </is>
      </c>
      <c r="B6" s="4" t="inlineStr">
        <is>
          <t xml:space="preserve">Stock-based c ompensation expense related to stock options recorded in the accompanying statements of operations for the years ended December 31, 2024 and 2023 was as follows (in thousands):
For the Year Ended December 31,
2024 2023
Research and development $ 3,736 $ 795
General and administrative 7,666 733
Total stock-based compensation expense $ 11,402 $ 1,5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expected income tax benefit computed using the federal statutory income tax rate to the Company’s effective income tax rate was as follows for the years ended December 31, 2024 and 2023:
Year Ended December 31,
2024 2023
Income tax computed at federal statutory rate 21.00 % 21.00 %
State taxes, net of federal benefit ( 0.00 ) ( 0.00 )
Permanent differences ( 0.62 ) ( 0.64 )
Stock-based compensation 6.18 ( 0.20 )
Research and development credit 2.64 2.97
Other 0.27 0.59
Valuation allowance ( 29.47 ) ( 23.72 )
Effective income tax rate 0.00 % ( 0.00 %)</t>
        </is>
      </c>
    </row>
    <row r="5">
      <c r="A5" s="4" t="inlineStr">
        <is>
          <t>Schedule of Deferred Tax Assets and Liabilities</t>
        </is>
      </c>
      <c r="B5" s="4" t="inlineStr">
        <is>
          <t xml:space="preserve">The Company’s deferred tax assets as o f December 31, 2024 and 2023, consisted of the following (in thousands):
Year Ended December 31,
2024 2023
Deferred tax assets:
Net operating losses $ 34,612 $ 18,015
R&amp;D credit 6,946 4,756
Foreign tax credit 425 424
Operating lease liabilities 50 97
Section 174 12,536 6,998
Other 1,884 266
Total gross deferred tax assets 56,453 30,556
Deferred tax liabilities:
Operating lease right-of-use assets ( 46 ) ( 89 )
Other ( 5 ) ( 10 )
Total gross deferred tax liabilities ( 51 ) ( 99 )
Net deferred tax assets 56,402 30,457
Valuation allowance ( 56,402 ) ( 30,457 )
Net deferred tax asset $ — $ — </t>
        </is>
      </c>
    </row>
    <row r="6">
      <c r="A6" s="4" t="inlineStr">
        <is>
          <t>Schedule of Reconciliation of Unrecognized Tax Benefits</t>
        </is>
      </c>
      <c r="B6" s="4" t="inlineStr">
        <is>
          <t xml:space="preserve">The following reconciliation of the beginning and ending amount of gross unrecognized tax benefits, excluding interest and penalties, is as follows (in thousands):
Year Ended December 31,
2024 2023
Beginning balance of unrecognized tax benefits $ 1,000 $ 691
Additions for prior year tax positions ( 12 ) 53
Additions for current year tax positions 409 256
Ending balance of unrecognized tax benefits $ 1,397 $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was calculated as follows (in thousands, except share and per share amounts):
Year Ended December 31,
2024 2023
Numerator:
Net loss and comprehensive loss $ ( 88,039 ) $ ( 48,607 )
Deemed dividend on redeemable convertible preferred stock issuances — ( 410 )
Cumulative redeemable convertible preferred stock dividends — ( 18,781 )
Net loss attributable to common stockholders $ ( 88,039 ) $ ( 67,798 )
Denominator:
Weighted-average common shares outstanding, basic and diluted 62,496,725 4,330,933
Net loss per share attributable to common stockholders, basic and diluted $ ( 1.41 ) $ ( 15.65 )</t>
        </is>
      </c>
    </row>
    <row r="5">
      <c r="A5" s="4" t="inlineStr">
        <is>
          <t>Schedule of Antidilutive Securities Excluded from Computation of Diluted Net Loss Per Share Attributable to Common Stockholders</t>
        </is>
      </c>
      <c r="B5" s="4" t="inlineStr">
        <is>
          <t xml:space="preserve">The Company excluded the following from the computation of diluted net loss per share attributable to common stockholders for the years ended December 31, 2024 and 2023 because including them would have had an anti-dilutive effect:
December 31,
2024 2023
Conversion of redeemable convertible preferred stock - 38,413,913
Stock options outstanding 6,574,580 5,532,871
Total 6,574,580 43,946,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40" customWidth="1" min="3" max="3"/>
    <col width="80" customWidth="1" min="4" max="4"/>
    <col width="22" customWidth="1" min="5" max="5"/>
  </cols>
  <sheetData>
    <row r="1">
      <c r="A1" s="1" t="inlineStr">
        <is>
          <t>Description of Business and Basis of Presentation - Additional Information (Details) $ / shares in Units, $ in Thousands</t>
        </is>
      </c>
      <c r="C1" s="2" t="inlineStr">
        <is>
          <t>1 Months Ended</t>
        </is>
      </c>
      <c r="D1" s="2" t="inlineStr">
        <is>
          <t>12 Months Ended</t>
        </is>
      </c>
    </row>
    <row r="2">
      <c r="B2" s="2" t="inlineStr">
        <is>
          <t>Jan. 29, 2024 USD ($) $ / shares shares</t>
        </is>
      </c>
      <c r="C2" s="2" t="inlineStr">
        <is>
          <t>Dec. 31, 2024 USD ($) $ / shares shares</t>
        </is>
      </c>
      <c r="D2" s="2" t="inlineStr">
        <is>
          <t>Dec. 31, 2024 USD ($) $ / shares</t>
        </is>
      </c>
      <c r="E2" s="2" t="inlineStr">
        <is>
          <t>Dec. 31, 2023 US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Reverse stock split description</t>
        </is>
      </c>
      <c r="B4" s="4" t="inlineStr">
        <is>
          <t xml:space="preserve"> </t>
        </is>
      </c>
      <c r="C4" s="4" t="inlineStr">
        <is>
          <t xml:space="preserve"> </t>
        </is>
      </c>
      <c r="D4" s="4" t="inlineStr">
        <is>
          <t>On January 11, 2024, the Company’s board of directors approved a 1-for-9.535 reverse stock split of its issued and outstanding common stock and stock option awards which was effected on January 16, 2024.</t>
        </is>
      </c>
      <c r="E4" s="4" t="inlineStr">
        <is>
          <t xml:space="preserve"> </t>
        </is>
      </c>
    </row>
    <row r="5">
      <c r="A5" s="4" t="inlineStr">
        <is>
          <t>Reverse stock split conversion ratio</t>
        </is>
      </c>
      <c r="B5" s="4" t="inlineStr">
        <is>
          <t xml:space="preserve"> </t>
        </is>
      </c>
      <c r="C5" s="4" t="inlineStr">
        <is>
          <t xml:space="preserve"> </t>
        </is>
      </c>
      <c r="D5" s="10" t="n">
        <v>0.105</v>
      </c>
      <c r="E5" s="4" t="inlineStr">
        <is>
          <t xml:space="preserve"> </t>
        </is>
      </c>
    </row>
    <row r="6">
      <c r="A6" s="4" t="inlineStr">
        <is>
          <t>Net proceeds</t>
        </is>
      </c>
      <c r="B6" s="4" t="inlineStr">
        <is>
          <t xml:space="preserve"> </t>
        </is>
      </c>
      <c r="C6" s="4" t="inlineStr">
        <is>
          <t xml:space="preserve"> </t>
        </is>
      </c>
      <c r="D6" s="7" t="n">
        <v>223059</v>
      </c>
      <c r="E6" s="4" t="inlineStr">
        <is>
          <t xml:space="preserve"> </t>
        </is>
      </c>
    </row>
    <row r="7">
      <c r="A7" s="4" t="inlineStr">
        <is>
          <t>Cash, cash equivalents and marketable securities</t>
        </is>
      </c>
      <c r="B7" s="4" t="inlineStr">
        <is>
          <t xml:space="preserve"> </t>
        </is>
      </c>
      <c r="C7" s="7" t="n">
        <v>742000</v>
      </c>
      <c r="D7" s="5" t="n">
        <v>742000</v>
      </c>
      <c r="E7" s="4" t="inlineStr">
        <is>
          <t xml:space="preserve"> </t>
        </is>
      </c>
    </row>
    <row r="8">
      <c r="A8" s="4" t="inlineStr">
        <is>
          <t>Working capital</t>
        </is>
      </c>
      <c r="B8" s="4" t="inlineStr">
        <is>
          <t xml:space="preserve"> </t>
        </is>
      </c>
      <c r="C8" s="5" t="n">
        <v>732800</v>
      </c>
      <c r="D8" s="5" t="n">
        <v>732800</v>
      </c>
      <c r="E8" s="4" t="inlineStr">
        <is>
          <t xml:space="preserve"> </t>
        </is>
      </c>
    </row>
    <row r="9">
      <c r="A9" s="4" t="inlineStr">
        <is>
          <t>Accumulated deficit</t>
        </is>
      </c>
      <c r="B9" s="4" t="inlineStr">
        <is>
          <t xml:space="preserve"> </t>
        </is>
      </c>
      <c r="C9" s="7" t="n">
        <v>-217981</v>
      </c>
      <c r="D9" s="5" t="n">
        <v>-217981</v>
      </c>
      <c r="E9" s="7" t="n">
        <v>-129942</v>
      </c>
    </row>
    <row r="10">
      <c r="A10" s="4" t="inlineStr">
        <is>
          <t>Net loss</t>
        </is>
      </c>
      <c r="B10" s="4" t="inlineStr">
        <is>
          <t xml:space="preserve"> </t>
        </is>
      </c>
      <c r="C10" s="4" t="inlineStr">
        <is>
          <t xml:space="preserve"> </t>
        </is>
      </c>
      <c r="D10" s="5" t="n">
        <v>-88039</v>
      </c>
      <c r="E10" s="5" t="n">
        <v>-48607</v>
      </c>
    </row>
    <row r="11">
      <c r="A11" s="4" t="inlineStr">
        <is>
          <t>Cash flows from operations</t>
        </is>
      </c>
      <c r="B11" s="4" t="inlineStr">
        <is>
          <t xml:space="preserve"> </t>
        </is>
      </c>
      <c r="C11" s="4" t="inlineStr">
        <is>
          <t xml:space="preserve"> </t>
        </is>
      </c>
      <c r="D11" s="7" t="n">
        <v>-78713</v>
      </c>
      <c r="E11" s="7" t="n">
        <v>-45679</v>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Description of Business and Basis of Presentation [Line Items]</t>
        </is>
      </c>
      <c r="B13" s="4" t="inlineStr">
        <is>
          <t xml:space="preserve"> </t>
        </is>
      </c>
      <c r="C13" s="4" t="inlineStr">
        <is>
          <t xml:space="preserve"> </t>
        </is>
      </c>
      <c r="D13" s="4" t="inlineStr">
        <is>
          <t xml:space="preserve"> </t>
        </is>
      </c>
      <c r="E13" s="4" t="inlineStr">
        <is>
          <t xml:space="preserve"> </t>
        </is>
      </c>
    </row>
    <row r="14">
      <c r="A14" s="4" t="inlineStr">
        <is>
          <t>Common shares offering | shares</t>
        </is>
      </c>
      <c r="B14" s="5" t="n">
        <v>20000000</v>
      </c>
      <c r="C14" s="4" t="inlineStr">
        <is>
          <t xml:space="preserve"> </t>
        </is>
      </c>
      <c r="D14" s="4" t="inlineStr">
        <is>
          <t xml:space="preserve"> </t>
        </is>
      </c>
      <c r="E14" s="4" t="inlineStr">
        <is>
          <t xml:space="preserve"> </t>
        </is>
      </c>
    </row>
    <row r="15">
      <c r="A15" s="4" t="inlineStr">
        <is>
          <t>Share price | $ / shares</t>
        </is>
      </c>
      <c r="B15" s="7" t="n">
        <v>19</v>
      </c>
      <c r="C15" s="4" t="inlineStr">
        <is>
          <t xml:space="preserve"> </t>
        </is>
      </c>
      <c r="D15" s="4" t="inlineStr">
        <is>
          <t xml:space="preserve"> </t>
        </is>
      </c>
      <c r="E15" s="4" t="inlineStr">
        <is>
          <t xml:space="preserve"> </t>
        </is>
      </c>
    </row>
    <row r="16">
      <c r="A16" s="4" t="inlineStr">
        <is>
          <t>Net proceeds</t>
        </is>
      </c>
      <c r="B16" s="7" t="n">
        <v>399600</v>
      </c>
      <c r="C16" s="4" t="inlineStr">
        <is>
          <t xml:space="preserve"> </t>
        </is>
      </c>
      <c r="D16" s="4" t="inlineStr">
        <is>
          <t xml:space="preserve"> </t>
        </is>
      </c>
      <c r="E16" s="4" t="inlineStr">
        <is>
          <t xml:space="preserve"> </t>
        </is>
      </c>
    </row>
    <row r="17">
      <c r="A17" s="4" t="inlineStr">
        <is>
          <t>Follow-on Offering [Member]</t>
        </is>
      </c>
      <c r="B17" s="4" t="inlineStr">
        <is>
          <t xml:space="preserve"> </t>
        </is>
      </c>
      <c r="C17" s="4" t="inlineStr">
        <is>
          <t xml:space="preserve"> </t>
        </is>
      </c>
      <c r="D17" s="4" t="inlineStr">
        <is>
          <t xml:space="preserve"> </t>
        </is>
      </c>
      <c r="E17" s="4" t="inlineStr">
        <is>
          <t xml:space="preserve"> </t>
        </is>
      </c>
    </row>
    <row r="18">
      <c r="A18" s="3" t="inlineStr">
        <is>
          <t>Description of Business and Basis of Presentation [Line Items]</t>
        </is>
      </c>
      <c r="B18" s="4" t="inlineStr">
        <is>
          <t xml:space="preserve"> </t>
        </is>
      </c>
      <c r="C18" s="4" t="inlineStr">
        <is>
          <t xml:space="preserve"> </t>
        </is>
      </c>
      <c r="D18" s="4" t="inlineStr">
        <is>
          <t xml:space="preserve"> </t>
        </is>
      </c>
      <c r="E18" s="4" t="inlineStr">
        <is>
          <t xml:space="preserve"> </t>
        </is>
      </c>
    </row>
    <row r="19">
      <c r="A19" s="4" t="inlineStr">
        <is>
          <t>Common shares offering | shares</t>
        </is>
      </c>
      <c r="B19" s="4" t="inlineStr">
        <is>
          <t xml:space="preserve"> </t>
        </is>
      </c>
      <c r="C19" s="5" t="n">
        <v>8500000</v>
      </c>
      <c r="D19" s="4" t="inlineStr">
        <is>
          <t xml:space="preserve"> </t>
        </is>
      </c>
      <c r="E19" s="4" t="inlineStr">
        <is>
          <t xml:space="preserve"> </t>
        </is>
      </c>
    </row>
    <row r="20">
      <c r="A20" s="4" t="inlineStr">
        <is>
          <t>Share price | $ / shares</t>
        </is>
      </c>
      <c r="B20" s="4" t="inlineStr">
        <is>
          <t xml:space="preserve"> </t>
        </is>
      </c>
      <c r="C20" s="7" t="n">
        <v>28</v>
      </c>
      <c r="D20" s="7" t="n">
        <v>28</v>
      </c>
      <c r="E20" s="4" t="inlineStr">
        <is>
          <t xml:space="preserve"> </t>
        </is>
      </c>
    </row>
    <row r="21">
      <c r="A21" s="4" t="inlineStr">
        <is>
          <t>Net proceeds</t>
        </is>
      </c>
      <c r="B21" s="4" t="inlineStr">
        <is>
          <t xml:space="preserve"> </t>
        </is>
      </c>
      <c r="C21" s="7" t="n">
        <v>223100</v>
      </c>
      <c r="D21" s="4" t="inlineStr">
        <is>
          <t xml:space="preserve"> </t>
        </is>
      </c>
      <c r="E21" s="4" t="inlineStr">
        <is>
          <t xml:space="preserve"> </t>
        </is>
      </c>
    </row>
    <row r="22">
      <c r="A22" s="4" t="inlineStr">
        <is>
          <t>Underwriters [Member]</t>
        </is>
      </c>
      <c r="B22" s="4" t="inlineStr">
        <is>
          <t xml:space="preserve"> </t>
        </is>
      </c>
      <c r="C22" s="4" t="inlineStr">
        <is>
          <t xml:space="preserve"> </t>
        </is>
      </c>
      <c r="D22" s="4" t="inlineStr">
        <is>
          <t xml:space="preserve"> </t>
        </is>
      </c>
      <c r="E22" s="4" t="inlineStr">
        <is>
          <t xml:space="preserve"> </t>
        </is>
      </c>
    </row>
    <row r="23">
      <c r="A23" s="3" t="inlineStr">
        <is>
          <t>Description of Business and Basis of Presentation [Line Items]</t>
        </is>
      </c>
      <c r="B23" s="4" t="inlineStr">
        <is>
          <t xml:space="preserve"> </t>
        </is>
      </c>
      <c r="C23" s="4" t="inlineStr">
        <is>
          <t xml:space="preserve"> </t>
        </is>
      </c>
      <c r="D23" s="4" t="inlineStr">
        <is>
          <t xml:space="preserve"> </t>
        </is>
      </c>
      <c r="E23" s="4" t="inlineStr">
        <is>
          <t xml:space="preserve"> </t>
        </is>
      </c>
    </row>
    <row r="24">
      <c r="A24" s="4" t="inlineStr">
        <is>
          <t>Share price | $ / shares</t>
        </is>
      </c>
      <c r="B24" s="7" t="n">
        <v>19</v>
      </c>
      <c r="C24" s="4" t="inlineStr">
        <is>
          <t xml:space="preserve"> </t>
        </is>
      </c>
      <c r="D24" s="4" t="inlineStr">
        <is>
          <t xml:space="preserve"> </t>
        </is>
      </c>
      <c r="E24" s="4" t="inlineStr">
        <is>
          <t xml:space="preserve"> </t>
        </is>
      </c>
    </row>
    <row r="25">
      <c r="A25" s="4" t="inlineStr">
        <is>
          <t>Stock issued shares under writers option exercised | shares</t>
        </is>
      </c>
      <c r="B25" s="5" t="n">
        <v>3000000</v>
      </c>
      <c r="C25" s="5" t="n">
        <v>1200000</v>
      </c>
      <c r="D25" s="4" t="inlineStr">
        <is>
          <t xml:space="preserve"> </t>
        </is>
      </c>
      <c r="E25"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3" t="inlineStr">
        <is>
          <t>Significant Accounting Policy [Line Items]</t>
        </is>
      </c>
      <c r="B3" s="4" t="inlineStr">
        <is>
          <t xml:space="preserve"> </t>
        </is>
      </c>
      <c r="C3" s="4" t="inlineStr">
        <is>
          <t xml:space="preserve"> </t>
        </is>
      </c>
    </row>
    <row r="4">
      <c r="A4" s="4" t="inlineStr">
        <is>
          <t>Investment instruments maturity description</t>
        </is>
      </c>
      <c r="B4" s="4" t="inlineStr">
        <is>
          <t xml:space="preserve">highly liquid investments and instruments with original maturities of 90 days or less that can be liquidated without prior notice or penalty to be cash equivalents. Cash equivalents consisted primarily of demand deposit accounts, insurance deposits and short-term U.S. Treasury money market funds as of December 31, 2024 and 2023. Marketable securities represent fixed income securities which consists of U.S. Treasury bills with maturities greater than 90 days. </t>
        </is>
      </c>
      <c r="C4" s="4" t="inlineStr">
        <is>
          <t xml:space="preserve"> </t>
        </is>
      </c>
    </row>
    <row r="5">
      <c r="A5" s="4" t="inlineStr">
        <is>
          <t>Transfer in to level 3</t>
        </is>
      </c>
      <c r="B5" s="7" t="n">
        <v>0</v>
      </c>
      <c r="C5" s="4" t="inlineStr">
        <is>
          <t xml:space="preserve"> </t>
        </is>
      </c>
    </row>
    <row r="6">
      <c r="A6" s="4" t="inlineStr">
        <is>
          <t>Transfer out of level 3</t>
        </is>
      </c>
      <c r="B6" s="5" t="n">
        <v>0</v>
      </c>
      <c r="C6" s="4" t="inlineStr">
        <is>
          <t xml:space="preserve"> </t>
        </is>
      </c>
    </row>
    <row r="7">
      <c r="A7" s="4" t="inlineStr">
        <is>
          <t>Net loss and comprehensive loss</t>
        </is>
      </c>
      <c r="B7" s="7" t="n">
        <v>0</v>
      </c>
      <c r="C7" s="7" t="n">
        <v>0</v>
      </c>
    </row>
    <row r="8">
      <c r="A8" s="4" t="inlineStr">
        <is>
          <t>Depreciation calculated period</t>
        </is>
      </c>
      <c r="B8" s="4" t="inlineStr">
        <is>
          <t>5 years</t>
        </is>
      </c>
      <c r="C8" s="4" t="inlineStr">
        <is>
          <t xml:space="preserve"> </t>
        </is>
      </c>
    </row>
    <row r="9">
      <c r="A9" s="4" t="inlineStr">
        <is>
          <t>Impairment losses</t>
        </is>
      </c>
      <c r="B9" s="7" t="n">
        <v>0</v>
      </c>
      <c r="C9" s="5" t="n">
        <v>0</v>
      </c>
    </row>
    <row r="10">
      <c r="A10" s="4" t="inlineStr">
        <is>
          <t>Deferred offering costs</t>
        </is>
      </c>
      <c r="B10" s="5" t="n">
        <v>0</v>
      </c>
      <c r="C10" s="5" t="n">
        <v>4700000</v>
      </c>
    </row>
    <row r="11">
      <c r="A11" s="4" t="inlineStr">
        <is>
          <t>Deferred offering costs accounts payable</t>
        </is>
      </c>
      <c r="B11" s="4" t="inlineStr">
        <is>
          <t xml:space="preserve"> </t>
        </is>
      </c>
      <c r="C11" s="5" t="n">
        <v>200000</v>
      </c>
    </row>
    <row r="12">
      <c r="A12" s="4" t="inlineStr">
        <is>
          <t>Deferred offering costs accrued expenses</t>
        </is>
      </c>
      <c r="B12" s="4" t="inlineStr">
        <is>
          <t xml:space="preserve"> </t>
        </is>
      </c>
      <c r="C12" s="5" t="n">
        <v>1000000</v>
      </c>
    </row>
    <row r="13">
      <c r="A13" s="4" t="inlineStr">
        <is>
          <t>Finance leases</t>
        </is>
      </c>
      <c r="B13" s="7" t="n">
        <v>0</v>
      </c>
      <c r="C13" s="7" t="n">
        <v>0</v>
      </c>
    </row>
    <row r="14">
      <c r="A14" s="4" t="inlineStr">
        <is>
          <t>Short term agreement period</t>
        </is>
      </c>
      <c r="B14" s="4" t="inlineStr">
        <is>
          <t>12 years</t>
        </is>
      </c>
      <c r="C14" s="4" t="inlineStr">
        <is>
          <t xml:space="preserve"> </t>
        </is>
      </c>
    </row>
    <row r="15">
      <c r="A15" s="4" t="inlineStr">
        <is>
          <t>Tax benefit percentage</t>
        </is>
      </c>
      <c r="B15" s="11" t="n">
        <v>0.5</v>
      </c>
      <c r="C15" s="4" t="inlineStr">
        <is>
          <t xml:space="preserve"> </t>
        </is>
      </c>
    </row>
    <row r="16">
      <c r="A16" s="4" t="inlineStr">
        <is>
          <t>Minimum</t>
        </is>
      </c>
      <c r="B16" s="4" t="inlineStr">
        <is>
          <t xml:space="preserve"> </t>
        </is>
      </c>
      <c r="C16" s="4" t="inlineStr">
        <is>
          <t xml:space="preserve"> </t>
        </is>
      </c>
    </row>
    <row r="17">
      <c r="A17" s="3" t="inlineStr">
        <is>
          <t>Significant Accounting Policy [Line Items]</t>
        </is>
      </c>
      <c r="B17" s="4" t="inlineStr">
        <is>
          <t xml:space="preserve"> </t>
        </is>
      </c>
      <c r="C17" s="4" t="inlineStr">
        <is>
          <t xml:space="preserve"> </t>
        </is>
      </c>
    </row>
    <row r="18">
      <c r="A18" s="4" t="inlineStr">
        <is>
          <t>Reconciliation percentage</t>
        </is>
      </c>
      <c r="B18" s="11" t="n">
        <v>0.05</v>
      </c>
      <c r="C18" s="4" t="inlineStr">
        <is>
          <t xml:space="preserve"> </t>
        </is>
      </c>
    </row>
    <row r="19">
      <c r="A19" s="4" t="inlineStr">
        <is>
          <t>Percentage of income tax paid</t>
        </is>
      </c>
      <c r="B19" s="11" t="n">
        <v>0.05</v>
      </c>
      <c r="C1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License and collaboration revenue</t>
        </is>
      </c>
      <c r="B4" s="7" t="n">
        <v>1139</v>
      </c>
      <c r="C4" s="7" t="n">
        <v>204</v>
      </c>
    </row>
    <row r="5">
      <c r="A5" s="3" t="inlineStr">
        <is>
          <t>Operating expenses</t>
        </is>
      </c>
      <c r="B5" s="4" t="inlineStr">
        <is>
          <t xml:space="preserve"> </t>
        </is>
      </c>
      <c r="C5" s="4" t="inlineStr">
        <is>
          <t xml:space="preserve"> </t>
        </is>
      </c>
    </row>
    <row r="6">
      <c r="A6" s="4" t="inlineStr">
        <is>
          <t>Research and development</t>
        </is>
      </c>
      <c r="B6" s="5" t="n">
        <v>82102</v>
      </c>
      <c r="C6" s="5" t="n">
        <v>45752</v>
      </c>
    </row>
    <row r="7">
      <c r="A7" s="4" t="inlineStr">
        <is>
          <t>General and administrative</t>
        </is>
      </c>
      <c r="B7" s="5" t="n">
        <v>33703</v>
      </c>
      <c r="C7" s="5" t="n">
        <v>9901</v>
      </c>
    </row>
    <row r="8">
      <c r="A8" s="4" t="inlineStr">
        <is>
          <t>Total operating expenses</t>
        </is>
      </c>
      <c r="B8" s="5" t="n">
        <v>115805</v>
      </c>
      <c r="C8" s="5" t="n">
        <v>55653</v>
      </c>
    </row>
    <row r="9">
      <c r="A9" s="4" t="inlineStr">
        <is>
          <t>Loss from operations</t>
        </is>
      </c>
      <c r="B9" s="5" t="n">
        <v>-114666</v>
      </c>
      <c r="C9" s="5" t="n">
        <v>-55449</v>
      </c>
    </row>
    <row r="10">
      <c r="A10" s="3" t="inlineStr">
        <is>
          <t>Other income (expense), net:</t>
        </is>
      </c>
      <c r="B10" s="4" t="inlineStr">
        <is>
          <t xml:space="preserve"> </t>
        </is>
      </c>
      <c r="C10" s="4" t="inlineStr">
        <is>
          <t xml:space="preserve"> </t>
        </is>
      </c>
    </row>
    <row r="11">
      <c r="A11" s="4" t="inlineStr">
        <is>
          <t>Interest income, net</t>
        </is>
      </c>
      <c r="B11" s="5" t="n">
        <v>26624</v>
      </c>
      <c r="C11" s="5" t="n">
        <v>6904</v>
      </c>
    </row>
    <row r="12">
      <c r="A12" s="4" t="inlineStr">
        <is>
          <t>Other income (expense), net</t>
        </is>
      </c>
      <c r="B12" s="5" t="n">
        <v>3</v>
      </c>
      <c r="C12" s="5" t="n">
        <v>-62</v>
      </c>
    </row>
    <row r="13">
      <c r="A13" s="4" t="inlineStr">
        <is>
          <t>Total other income, net</t>
        </is>
      </c>
      <c r="B13" s="5" t="n">
        <v>26627</v>
      </c>
      <c r="C13" s="5" t="n">
        <v>6842</v>
      </c>
    </row>
    <row r="14">
      <c r="A14" s="4" t="inlineStr">
        <is>
          <t>Net loss and comprehensive loss</t>
        </is>
      </c>
      <c r="B14" s="5" t="n">
        <v>-88039</v>
      </c>
      <c r="C14" s="5" t="n">
        <v>-48607</v>
      </c>
    </row>
    <row r="15">
      <c r="A15" s="4" t="inlineStr">
        <is>
          <t>Deemed dividend on redeemable convertible preferred stock issuances</t>
        </is>
      </c>
      <c r="B15" s="5" t="n">
        <v>0</v>
      </c>
      <c r="C15" s="5" t="n">
        <v>-410</v>
      </c>
    </row>
    <row r="16">
      <c r="A16" s="4" t="inlineStr">
        <is>
          <t>Cumulative redeemable convertible preferred stock dividends</t>
        </is>
      </c>
      <c r="B16" s="5" t="n">
        <v>0</v>
      </c>
      <c r="C16" s="5" t="n">
        <v>-18781</v>
      </c>
    </row>
    <row r="17">
      <c r="A17" s="4" t="inlineStr">
        <is>
          <t>Net loss attributable to common stockholders</t>
        </is>
      </c>
      <c r="B17" s="7" t="n">
        <v>-88039</v>
      </c>
      <c r="C17" s="7" t="n">
        <v>-67798</v>
      </c>
    </row>
    <row r="18">
      <c r="A18" s="4" t="inlineStr">
        <is>
          <t>Net loss per share , basic</t>
        </is>
      </c>
      <c r="B18" s="9" t="n">
        <v>-1.41</v>
      </c>
      <c r="C18" s="9" t="n">
        <v>-15.65</v>
      </c>
    </row>
    <row r="19">
      <c r="A19" s="4" t="inlineStr">
        <is>
          <t>Net loss per share , diluted</t>
        </is>
      </c>
      <c r="B19" s="9" t="n">
        <v>-1.41</v>
      </c>
      <c r="C19" s="9" t="n">
        <v>-15.65</v>
      </c>
    </row>
    <row r="20">
      <c r="A20" s="4" t="inlineStr">
        <is>
          <t>Weighted average shares of common stock outstanding, basic</t>
        </is>
      </c>
      <c r="B20" s="5" t="n">
        <v>62496725</v>
      </c>
      <c r="C20" s="5" t="n">
        <v>4330933</v>
      </c>
    </row>
    <row r="21">
      <c r="A21" s="4" t="inlineStr">
        <is>
          <t>Weighted average shares of common stock outstanding, diluted</t>
        </is>
      </c>
      <c r="B21" s="5" t="n">
        <v>62496725</v>
      </c>
      <c r="C21" s="5" t="n">
        <v>43309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ied at Fair Value on Recurring Basis (Details) - Fair Value, Recurring - USD ($) $ in Thousands</t>
        </is>
      </c>
      <c r="B1" s="2" t="inlineStr">
        <is>
          <t>Dec. 31, 2024</t>
        </is>
      </c>
      <c r="C1" s="2" t="inlineStr">
        <is>
          <t>Dec. 31, 2023</t>
        </is>
      </c>
    </row>
    <row r="2">
      <c r="A2" s="4" t="inlineStr">
        <is>
          <t>Success Fee Liab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t>
        </is>
      </c>
      <c r="B4" s="4" t="inlineStr">
        <is>
          <t xml:space="preserve"> </t>
        </is>
      </c>
      <c r="C4" s="7" t="n">
        <v>365</v>
      </c>
    </row>
    <row r="5">
      <c r="A5" s="4" t="inlineStr">
        <is>
          <t>Cash Equival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7" t="n">
        <v>256204</v>
      </c>
      <c r="C7" s="5" t="n">
        <v>8240</v>
      </c>
    </row>
    <row r="8">
      <c r="A8" s="4" t="inlineStr">
        <is>
          <t>Marketable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5" t="n">
        <v>484930</v>
      </c>
      <c r="C10" s="5" t="n">
        <v>179408</v>
      </c>
    </row>
    <row r="11">
      <c r="A11" s="4" t="inlineStr">
        <is>
          <t>Level 1 | Cash Equivale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t>
        </is>
      </c>
      <c r="B13" s="5" t="n">
        <v>256204</v>
      </c>
      <c r="C13" s="5" t="n">
        <v>8240</v>
      </c>
    </row>
    <row r="14">
      <c r="A14" s="4" t="inlineStr">
        <is>
          <t>Level 2 | Marketable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t>
        </is>
      </c>
      <c r="B16" s="7" t="n">
        <v>484930</v>
      </c>
      <c r="C16" s="5" t="n">
        <v>179408</v>
      </c>
    </row>
    <row r="17">
      <c r="A17" s="4" t="inlineStr">
        <is>
          <t>Level 3 | Success Fee Liab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iabilities</t>
        </is>
      </c>
      <c r="B19" s="4" t="inlineStr">
        <is>
          <t xml:space="preserve"> </t>
        </is>
      </c>
      <c r="C19" s="7" t="n">
        <v>3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4</t>
        </is>
      </c>
      <c r="C2" s="2" t="inlineStr">
        <is>
          <t>Dec. 31, 2023</t>
        </is>
      </c>
      <c r="D2" s="2" t="inlineStr">
        <is>
          <t>Jan. 01, 2025</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Marketable securities representing fixed income securities (U.S. treasury bills) maturity description</t>
        </is>
      </c>
      <c r="B4" s="4" t="inlineStr">
        <is>
          <t>original maturities greater than 90 days</t>
        </is>
      </c>
      <c r="C4" s="4" t="inlineStr">
        <is>
          <t xml:space="preserve"> </t>
        </is>
      </c>
      <c r="D4" s="4" t="inlineStr">
        <is>
          <t xml:space="preserve"> </t>
        </is>
      </c>
    </row>
    <row r="5">
      <c r="A5" s="4" t="inlineStr">
        <is>
          <t>Transfers between Level 1 and Level 2 of fair value hierarchy</t>
        </is>
      </c>
      <c r="B5" s="7" t="n">
        <v>0</v>
      </c>
      <c r="C5" s="7" t="n">
        <v>0</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ash equivalents</t>
        </is>
      </c>
      <c r="B8" s="4" t="inlineStr">
        <is>
          <t xml:space="preserve"> </t>
        </is>
      </c>
      <c r="C8" s="4" t="inlineStr">
        <is>
          <t xml:space="preserve"> </t>
        </is>
      </c>
      <c r="D8" s="7" t="n">
        <v>2500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Thousands</t>
        </is>
      </c>
      <c r="B1" s="2" t="inlineStr">
        <is>
          <t>Dec. 31, 2024</t>
        </is>
      </c>
      <c r="C1" s="2" t="inlineStr">
        <is>
          <t>Dec. 31, 2023</t>
        </is>
      </c>
    </row>
    <row r="2">
      <c r="A2" s="3" t="inlineStr">
        <is>
          <t>Accrued Expenses and Other Current Liabilities [Line Items]</t>
        </is>
      </c>
      <c r="B2" s="4" t="inlineStr">
        <is>
          <t xml:space="preserve"> </t>
        </is>
      </c>
      <c r="C2" s="4" t="inlineStr">
        <is>
          <t xml:space="preserve"> </t>
        </is>
      </c>
    </row>
    <row r="3">
      <c r="A3" s="4" t="inlineStr">
        <is>
          <t>Total accrued expenses and other current liabilities</t>
        </is>
      </c>
      <c r="B3" s="7" t="n">
        <v>14665</v>
      </c>
      <c r="C3" s="7" t="n">
        <v>10443</v>
      </c>
    </row>
    <row r="4">
      <c r="A4" s="4" t="inlineStr">
        <is>
          <t>External Research and Development Expenses</t>
        </is>
      </c>
      <c r="B4" s="4" t="inlineStr">
        <is>
          <t xml:space="preserve"> </t>
        </is>
      </c>
      <c r="C4" s="4" t="inlineStr">
        <is>
          <t xml:space="preserve"> </t>
        </is>
      </c>
    </row>
    <row r="5">
      <c r="A5" s="3" t="inlineStr">
        <is>
          <t>Accrued Expenses and Other Current Liabilities [Line Items]</t>
        </is>
      </c>
      <c r="B5" s="4" t="inlineStr">
        <is>
          <t xml:space="preserve"> </t>
        </is>
      </c>
      <c r="C5" s="4" t="inlineStr">
        <is>
          <t xml:space="preserve"> </t>
        </is>
      </c>
    </row>
    <row r="6">
      <c r="A6" s="4" t="inlineStr">
        <is>
          <t>Total accrued expenses and other current liabilities</t>
        </is>
      </c>
      <c r="B6" s="5" t="n">
        <v>7181</v>
      </c>
      <c r="C6" s="5" t="n">
        <v>6164</v>
      </c>
    </row>
    <row r="7">
      <c r="A7" s="4" t="inlineStr">
        <is>
          <t>Personnel-related Expenses</t>
        </is>
      </c>
      <c r="B7" s="4" t="inlineStr">
        <is>
          <t xml:space="preserve"> </t>
        </is>
      </c>
      <c r="C7" s="4" t="inlineStr">
        <is>
          <t xml:space="preserve"> </t>
        </is>
      </c>
    </row>
    <row r="8">
      <c r="A8" s="3" t="inlineStr">
        <is>
          <t>Accrued Expenses and Other Current Liabilities [Line Items]</t>
        </is>
      </c>
      <c r="B8" s="4" t="inlineStr">
        <is>
          <t xml:space="preserve"> </t>
        </is>
      </c>
      <c r="C8" s="4" t="inlineStr">
        <is>
          <t xml:space="preserve"> </t>
        </is>
      </c>
    </row>
    <row r="9">
      <c r="A9" s="4" t="inlineStr">
        <is>
          <t>Total accrued expenses and other current liabilities</t>
        </is>
      </c>
      <c r="B9" s="5" t="n">
        <v>5793</v>
      </c>
      <c r="C9" s="5" t="n">
        <v>2822</v>
      </c>
    </row>
    <row r="10">
      <c r="A10" s="4" t="inlineStr">
        <is>
          <t>Professional Fees</t>
        </is>
      </c>
      <c r="B10" s="4" t="inlineStr">
        <is>
          <t xml:space="preserve"> </t>
        </is>
      </c>
      <c r="C10" s="4" t="inlineStr">
        <is>
          <t xml:space="preserve"> </t>
        </is>
      </c>
    </row>
    <row r="11">
      <c r="A11" s="3" t="inlineStr">
        <is>
          <t>Accrued Expenses and Other Current Liabilities [Line Items]</t>
        </is>
      </c>
      <c r="B11" s="4" t="inlineStr">
        <is>
          <t xml:space="preserve"> </t>
        </is>
      </c>
      <c r="C11" s="4" t="inlineStr">
        <is>
          <t xml:space="preserve"> </t>
        </is>
      </c>
    </row>
    <row r="12">
      <c r="A12" s="4" t="inlineStr">
        <is>
          <t>Total accrued expenses and other current liabilities</t>
        </is>
      </c>
      <c r="B12" s="5" t="n">
        <v>1255</v>
      </c>
      <c r="C12" s="5" t="n">
        <v>341</v>
      </c>
    </row>
    <row r="13">
      <c r="A13" s="4" t="inlineStr">
        <is>
          <t>Deferred Offering Costs</t>
        </is>
      </c>
      <c r="B13" s="4" t="inlineStr">
        <is>
          <t xml:space="preserve"> </t>
        </is>
      </c>
      <c r="C13" s="4" t="inlineStr">
        <is>
          <t xml:space="preserve"> </t>
        </is>
      </c>
    </row>
    <row r="14">
      <c r="A14" s="3" t="inlineStr">
        <is>
          <t>Accrued Expenses and Other Current Liabilities [Line Items]</t>
        </is>
      </c>
      <c r="B14" s="4" t="inlineStr">
        <is>
          <t xml:space="preserve"> </t>
        </is>
      </c>
      <c r="C14" s="4" t="inlineStr">
        <is>
          <t xml:space="preserve"> </t>
        </is>
      </c>
    </row>
    <row r="15">
      <c r="A15" s="4" t="inlineStr">
        <is>
          <t>Total accrued expenses and other current liabilities</t>
        </is>
      </c>
      <c r="B15" s="4" t="inlineStr">
        <is>
          <t xml:space="preserve"> </t>
        </is>
      </c>
      <c r="C15" s="5" t="n">
        <v>1017</v>
      </c>
    </row>
    <row r="16">
      <c r="A16" s="4" t="inlineStr">
        <is>
          <t>Other</t>
        </is>
      </c>
      <c r="B16" s="4" t="inlineStr">
        <is>
          <t xml:space="preserve"> </t>
        </is>
      </c>
      <c r="C16" s="4" t="inlineStr">
        <is>
          <t xml:space="preserve"> </t>
        </is>
      </c>
    </row>
    <row r="17">
      <c r="A17" s="3" t="inlineStr">
        <is>
          <t>Accrued Expenses and Other Current Liabilities [Line Items]</t>
        </is>
      </c>
      <c r="B17" s="4" t="inlineStr">
        <is>
          <t xml:space="preserve"> </t>
        </is>
      </c>
      <c r="C17" s="4" t="inlineStr">
        <is>
          <t xml:space="preserve"> </t>
        </is>
      </c>
    </row>
    <row r="18">
      <c r="A18" s="4" t="inlineStr">
        <is>
          <t>Total accrued expenses and other current liabilities</t>
        </is>
      </c>
      <c r="B18" s="7" t="n">
        <v>436</v>
      </c>
      <c r="C18" s="7" t="n">
        <v>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27" customWidth="1" min="3" max="3"/>
  </cols>
  <sheetData>
    <row r="1">
      <c r="A1" s="1" t="inlineStr">
        <is>
          <t>Commitments and Contingencies - Additional Information (Details)</t>
        </is>
      </c>
      <c r="B1" s="2" t="inlineStr">
        <is>
          <t>12 Months Ended</t>
        </is>
      </c>
    </row>
    <row r="2">
      <c r="B2" s="2" t="inlineStr">
        <is>
          <t>Dec. 31, 2024 Leases Claim</t>
        </is>
      </c>
      <c r="C2" s="2" t="inlineStr">
        <is>
          <t>Dec. 31, 2023 Claim Leases</t>
        </is>
      </c>
    </row>
    <row r="3">
      <c r="A3" s="3" t="inlineStr">
        <is>
          <t>Commitments and Contingencies Disclosure [Abstract]</t>
        </is>
      </c>
      <c r="B3" s="4" t="inlineStr">
        <is>
          <t xml:space="preserve"> </t>
        </is>
      </c>
      <c r="C3" s="4" t="inlineStr">
        <is>
          <t xml:space="preserve"> </t>
        </is>
      </c>
    </row>
    <row r="4">
      <c r="A4" s="4" t="inlineStr">
        <is>
          <t>Operating leases, description</t>
        </is>
      </c>
      <c r="B4" s="4" t="inlineStr">
        <is>
          <t>As of December 31, 2024 and 2023, the Company had two operating leases, in which the Company is the lessee for office space. As of December 31, 2024, the lease terms were through 2025 and 2026.</t>
        </is>
      </c>
      <c r="C4" s="4" t="inlineStr">
        <is>
          <t xml:space="preserve"> </t>
        </is>
      </c>
    </row>
    <row r="5">
      <c r="A5" s="4" t="inlineStr">
        <is>
          <t>Number of operating leases</t>
        </is>
      </c>
      <c r="B5" s="5" t="n">
        <v>2</v>
      </c>
      <c r="C5" s="5" t="n">
        <v>2</v>
      </c>
    </row>
    <row r="6">
      <c r="A6" s="4" t="inlineStr">
        <is>
          <t>Number of finance leases</t>
        </is>
      </c>
      <c r="B6" s="5" t="n">
        <v>0</v>
      </c>
      <c r="C6" s="5" t="n">
        <v>0</v>
      </c>
    </row>
    <row r="7">
      <c r="A7" s="4" t="inlineStr">
        <is>
          <t>Number of claims outstanding | Claim</t>
        </is>
      </c>
      <c r="B7" s="5" t="n">
        <v>0</v>
      </c>
      <c r="C7" s="5"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Commitments and Contingenci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28</v>
      </c>
      <c r="C4" s="7" t="n">
        <v>232</v>
      </c>
    </row>
    <row r="5">
      <c r="A5" s="4" t="inlineStr">
        <is>
          <t>Total lease cost</t>
        </is>
      </c>
      <c r="B5" s="5" t="n">
        <v>228</v>
      </c>
      <c r="C5" s="5" t="n">
        <v>232</v>
      </c>
    </row>
    <row r="6">
      <c r="A6" s="4" t="inlineStr">
        <is>
          <t>Operating lease right-of-use asset obtained in exchange for new operating lease liabilities</t>
        </is>
      </c>
      <c r="B6" s="5" t="n">
        <v>0</v>
      </c>
      <c r="C6" s="5" t="n">
        <v>221</v>
      </c>
    </row>
    <row r="7">
      <c r="A7" s="4" t="inlineStr">
        <is>
          <t>Cash paid for amounts included in the measurement of lease liabilities, included in operating cash flows</t>
        </is>
      </c>
      <c r="B7" s="7" t="n">
        <v>223</v>
      </c>
      <c r="C7" s="7" t="n">
        <v>219</v>
      </c>
    </row>
    <row r="8">
      <c r="A8" s="4" t="inlineStr">
        <is>
          <t>Weighted-average remaining lease term</t>
        </is>
      </c>
      <c r="B8" s="4" t="inlineStr">
        <is>
          <t>1 year 2 months 12 days</t>
        </is>
      </c>
      <c r="C8" s="4" t="inlineStr">
        <is>
          <t>2 years 1 month 9 days</t>
        </is>
      </c>
    </row>
    <row r="9">
      <c r="A9" s="4" t="inlineStr">
        <is>
          <t>Weighted-average discount rate</t>
        </is>
      </c>
      <c r="B9" s="12" t="n">
        <v>0.0163</v>
      </c>
      <c r="C9" s="12" t="n">
        <v>0.016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7" t="n">
        <v>187</v>
      </c>
    </row>
    <row r="4">
      <c r="A4" s="4" t="inlineStr">
        <is>
          <t>2026</t>
        </is>
      </c>
      <c r="B4" s="5" t="n">
        <v>52</v>
      </c>
    </row>
    <row r="5">
      <c r="A5" s="4" t="inlineStr">
        <is>
          <t>Total lease payment</t>
        </is>
      </c>
      <c r="B5" s="5" t="n">
        <v>239</v>
      </c>
    </row>
    <row r="6">
      <c r="A6" s="4" t="inlineStr">
        <is>
          <t>Less: amount representing imputed interest</t>
        </is>
      </c>
      <c r="B6" s="5" t="n">
        <v>-1</v>
      </c>
    </row>
    <row r="7">
      <c r="A7" s="4" t="inlineStr">
        <is>
          <t>Total future minimum lease obligations</t>
        </is>
      </c>
      <c r="B7" s="7" t="n">
        <v>2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icense and Collaboration Agreements - Additional Information (Details) - USD ($)</t>
        </is>
      </c>
      <c r="B1" s="2" t="inlineStr">
        <is>
          <t>1 Months Ended</t>
        </is>
      </c>
      <c r="D1" s="2" t="inlineStr">
        <is>
          <t>12 Months Ended</t>
        </is>
      </c>
    </row>
    <row r="2">
      <c r="B2" s="2" t="inlineStr">
        <is>
          <t>Mar. 31, 2020</t>
        </is>
      </c>
      <c r="C2" s="2" t="inlineStr">
        <is>
          <t>Mar. 31, 2019</t>
        </is>
      </c>
      <c r="D2" s="2" t="inlineStr">
        <is>
          <t>Dec. 31, 2024</t>
        </is>
      </c>
      <c r="E2" s="2" t="inlineStr">
        <is>
          <t>Dec. 31, 2023</t>
        </is>
      </c>
      <c r="F2" s="2" t="inlineStr">
        <is>
          <t>Dec. 31, 2021</t>
        </is>
      </c>
      <c r="G2" s="2" t="inlineStr">
        <is>
          <t>Dec. 31,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and license fee revenue</t>
        </is>
      </c>
      <c r="B4" s="4" t="inlineStr">
        <is>
          <t xml:space="preserve"> </t>
        </is>
      </c>
      <c r="C4" s="4" t="inlineStr">
        <is>
          <t xml:space="preserve"> </t>
        </is>
      </c>
      <c r="D4" s="7" t="n">
        <v>1139000</v>
      </c>
      <c r="E4" s="7" t="n">
        <v>204000</v>
      </c>
      <c r="F4" s="4" t="inlineStr">
        <is>
          <t xml:space="preserve"> </t>
        </is>
      </c>
      <c r="G4" s="4" t="inlineStr">
        <is>
          <t xml:space="preserve"> </t>
        </is>
      </c>
    </row>
    <row r="5">
      <c r="A5" s="4" t="inlineStr">
        <is>
          <t>Sale of redeemable convertible preferred stock</t>
        </is>
      </c>
      <c r="B5" s="4" t="inlineStr">
        <is>
          <t xml:space="preserve"> </t>
        </is>
      </c>
      <c r="C5" s="4" t="inlineStr">
        <is>
          <t xml:space="preserve"> </t>
        </is>
      </c>
      <c r="D5" s="4" t="inlineStr">
        <is>
          <t xml:space="preserve"> </t>
        </is>
      </c>
      <c r="E5" s="5" t="n">
        <v>104627000</v>
      </c>
      <c r="F5" s="4" t="inlineStr">
        <is>
          <t xml:space="preserve"> </t>
        </is>
      </c>
      <c r="G5" s="4" t="inlineStr">
        <is>
          <t xml:space="preserve"> </t>
        </is>
      </c>
    </row>
    <row r="6">
      <c r="A6" s="4" t="inlineStr">
        <is>
          <t>Lepu Biotech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nd Collaboration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ne-time upfront payment</t>
        </is>
      </c>
      <c r="B8" s="4" t="inlineStr">
        <is>
          <t xml:space="preserve"> </t>
        </is>
      </c>
      <c r="C8" s="7" t="n">
        <v>4500000</v>
      </c>
      <c r="D8" s="4" t="inlineStr">
        <is>
          <t xml:space="preserve"> </t>
        </is>
      </c>
      <c r="E8" s="4" t="inlineStr">
        <is>
          <t xml:space="preserve"> </t>
        </is>
      </c>
      <c r="F8" s="4" t="inlineStr">
        <is>
          <t xml:space="preserve"> </t>
        </is>
      </c>
      <c r="G8" s="4" t="inlineStr">
        <is>
          <t xml:space="preserve"> </t>
        </is>
      </c>
    </row>
    <row r="9">
      <c r="A9" s="4" t="inlineStr">
        <is>
          <t>Collaboration agreement transaction price</t>
        </is>
      </c>
      <c r="B9" s="4" t="inlineStr">
        <is>
          <t xml:space="preserve"> </t>
        </is>
      </c>
      <c r="C9" s="5" t="n">
        <v>4500000</v>
      </c>
      <c r="D9" s="4" t="inlineStr">
        <is>
          <t xml:space="preserve"> </t>
        </is>
      </c>
      <c r="E9" s="4" t="inlineStr">
        <is>
          <t xml:space="preserve"> </t>
        </is>
      </c>
      <c r="F9" s="4" t="inlineStr">
        <is>
          <t xml:space="preserve"> </t>
        </is>
      </c>
      <c r="G9" s="4" t="inlineStr">
        <is>
          <t xml:space="preserve"> </t>
        </is>
      </c>
    </row>
    <row r="10">
      <c r="A10" s="4" t="inlineStr">
        <is>
          <t>Collaboration and license fee revenue</t>
        </is>
      </c>
      <c r="B10" s="4" t="inlineStr">
        <is>
          <t xml:space="preserve"> </t>
        </is>
      </c>
      <c r="C10" s="4" t="inlineStr">
        <is>
          <t xml:space="preserve"> </t>
        </is>
      </c>
      <c r="D10" s="5" t="n">
        <v>1000000</v>
      </c>
      <c r="E10" s="4" t="inlineStr">
        <is>
          <t xml:space="preserve"> </t>
        </is>
      </c>
      <c r="F10" s="4" t="inlineStr">
        <is>
          <t xml:space="preserve"> </t>
        </is>
      </c>
      <c r="G10" s="4" t="inlineStr">
        <is>
          <t xml:space="preserve"> </t>
        </is>
      </c>
    </row>
    <row r="11">
      <c r="A11" s="4" t="inlineStr">
        <is>
          <t>Lepu Biotech Co., Ltd.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gulatory milestone payments</t>
        </is>
      </c>
      <c r="B13" s="4" t="inlineStr">
        <is>
          <t xml:space="preserve"> </t>
        </is>
      </c>
      <c r="C13" s="5" t="n">
        <v>2500000</v>
      </c>
      <c r="D13" s="4" t="inlineStr">
        <is>
          <t xml:space="preserve"> </t>
        </is>
      </c>
      <c r="E13" s="4" t="inlineStr">
        <is>
          <t xml:space="preserve"> </t>
        </is>
      </c>
      <c r="F13" s="4" t="inlineStr">
        <is>
          <t xml:space="preserve"> </t>
        </is>
      </c>
      <c r="G13" s="4" t="inlineStr">
        <is>
          <t xml:space="preserve"> </t>
        </is>
      </c>
    </row>
    <row r="14">
      <c r="A14" s="4" t="inlineStr">
        <is>
          <t>Commercial milestone payments</t>
        </is>
      </c>
      <c r="B14" s="4" t="inlineStr">
        <is>
          <t xml:space="preserve"> </t>
        </is>
      </c>
      <c r="C14" s="7" t="n">
        <v>57500000</v>
      </c>
      <c r="D14" s="4" t="inlineStr">
        <is>
          <t xml:space="preserve"> </t>
        </is>
      </c>
      <c r="E14" s="4" t="inlineStr">
        <is>
          <t xml:space="preserve"> </t>
        </is>
      </c>
      <c r="F14" s="4" t="inlineStr">
        <is>
          <t xml:space="preserve"> </t>
        </is>
      </c>
      <c r="G14" s="4" t="inlineStr">
        <is>
          <t xml:space="preserve"> </t>
        </is>
      </c>
    </row>
    <row r="15">
      <c r="A15" s="4" t="inlineStr">
        <is>
          <t>Collaboration and license fee revenue</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row>
    <row r="16">
      <c r="A16" s="4" t="inlineStr">
        <is>
          <t>Kissei Pharmaceutical Co.,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cense and Collaboratio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ne-time upfront payment</t>
        </is>
      </c>
      <c r="B18" s="7" t="n">
        <v>1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velopment income</t>
        </is>
      </c>
      <c r="B19" s="4" t="inlineStr">
        <is>
          <t xml:space="preserve"> </t>
        </is>
      </c>
      <c r="C19" s="4" t="inlineStr">
        <is>
          <t xml:space="preserve"> </t>
        </is>
      </c>
      <c r="D19" s="7" t="n">
        <v>200000</v>
      </c>
      <c r="E19" s="7" t="n">
        <v>200000</v>
      </c>
      <c r="F19" s="7" t="n">
        <v>400000</v>
      </c>
      <c r="G19" s="4" t="inlineStr">
        <is>
          <t xml:space="preserve"> </t>
        </is>
      </c>
    </row>
    <row r="20">
      <c r="A20" s="4" t="inlineStr">
        <is>
          <t>Royalti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upfront payments to transaction price of exclusive license</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pfront payment recognized as revenue</t>
        </is>
      </c>
      <c r="B22" s="4" t="inlineStr">
        <is>
          <t xml:space="preserve"> </t>
        </is>
      </c>
      <c r="C22" s="4" t="inlineStr">
        <is>
          <t xml:space="preserve"> </t>
        </is>
      </c>
      <c r="D22" s="4" t="inlineStr">
        <is>
          <t xml:space="preserve"> </t>
        </is>
      </c>
      <c r="E22" s="4" t="inlineStr">
        <is>
          <t xml:space="preserve"> </t>
        </is>
      </c>
      <c r="F22" s="4" t="inlineStr">
        <is>
          <t xml:space="preserve"> </t>
        </is>
      </c>
      <c r="G22" s="7" t="n">
        <v>10000000</v>
      </c>
    </row>
    <row r="23">
      <c r="A23" s="4" t="inlineStr">
        <is>
          <t>Milestone revenue recognized for cash consideration received</t>
        </is>
      </c>
      <c r="B23" s="4" t="inlineStr">
        <is>
          <t xml:space="preserve"> </t>
        </is>
      </c>
      <c r="C23" s="4" t="inlineStr">
        <is>
          <t xml:space="preserve"> </t>
        </is>
      </c>
      <c r="D23" s="4" t="inlineStr">
        <is>
          <t xml:space="preserve"> </t>
        </is>
      </c>
      <c r="E23" s="4" t="inlineStr">
        <is>
          <t xml:space="preserve"> </t>
        </is>
      </c>
      <c r="F23" s="7" t="n">
        <v>10000000</v>
      </c>
      <c r="G23" s="4" t="inlineStr">
        <is>
          <t xml:space="preserve"> </t>
        </is>
      </c>
    </row>
    <row r="24">
      <c r="A24" s="4" t="inlineStr">
        <is>
          <t>Kissei Pharmaceutical Co., Ltd.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cense and Collaboration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milestone payments</t>
        </is>
      </c>
      <c r="B26" s="5" t="n">
        <v>67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velopment and regulatory milestone payments</t>
        </is>
      </c>
      <c r="B27" s="5" t="n">
        <v>33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Kissei Pharmaceutical Co., Ltd. | Series D 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cense and Collaboration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of redeemable convertible preferred stock</t>
        </is>
      </c>
      <c r="B30" s="5" t="n">
        <v>3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redeemable convertible preferred stock</t>
        </is>
      </c>
      <c r="B31" s="5" t="n">
        <v>3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upfront payments</t>
        </is>
      </c>
      <c r="B32" s="5" t="n">
        <v>4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pfront payments attributed to Series D redeemable convertible preferred stock sold</t>
        </is>
      </c>
      <c r="B33" s="5" t="n">
        <v>3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pfront payments attributed to functional intellectual property license</t>
        </is>
      </c>
      <c r="B34" s="5" t="n">
        <v>1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redeemable convertible preferred stock at fair value</t>
        </is>
      </c>
      <c r="B35" s="7" t="n">
        <v>300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B1:C1"/>
    <mergeCell ref="D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isclosure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uses consolidated net income (loss) to assess financial performance and allocate resources. The CODM does not review assets in evaluating the results of the single segment and therefore, such information is not presen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chedule of Selected Financial Information with Respect to Single Operating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7" t="n">
        <v>1139</v>
      </c>
      <c r="C4" s="7" t="n">
        <v>204</v>
      </c>
    </row>
    <row r="5">
      <c r="A5" s="3" t="inlineStr">
        <is>
          <t>Research and development</t>
        </is>
      </c>
      <c r="B5" s="4" t="inlineStr">
        <is>
          <t xml:space="preserve"> </t>
        </is>
      </c>
      <c r="C5" s="4" t="inlineStr">
        <is>
          <t xml:space="preserve"> </t>
        </is>
      </c>
    </row>
    <row r="6">
      <c r="A6" s="4" t="inlineStr">
        <is>
          <t>Total research and development</t>
        </is>
      </c>
      <c r="B6" s="5" t="n">
        <v>82102</v>
      </c>
      <c r="C6" s="5" t="n">
        <v>45752</v>
      </c>
    </row>
    <row r="7">
      <c r="A7" s="4" t="inlineStr">
        <is>
          <t>General and administrative</t>
        </is>
      </c>
      <c r="B7" s="5" t="n">
        <v>33703</v>
      </c>
      <c r="C7" s="5" t="n">
        <v>9901</v>
      </c>
    </row>
    <row r="8">
      <c r="A8" s="4" t="inlineStr">
        <is>
          <t>Total operating expenses</t>
        </is>
      </c>
      <c r="B8" s="5" t="n">
        <v>115805</v>
      </c>
      <c r="C8" s="5" t="n">
        <v>55653</v>
      </c>
    </row>
    <row r="9">
      <c r="A9" s="4" t="inlineStr">
        <is>
          <t>Loss from operations</t>
        </is>
      </c>
      <c r="B9" s="5" t="n">
        <v>-114666</v>
      </c>
      <c r="C9" s="5" t="n">
        <v>-55449</v>
      </c>
    </row>
    <row r="10">
      <c r="A10" s="4" t="inlineStr">
        <is>
          <t>Other income, net</t>
        </is>
      </c>
      <c r="B10" s="5" t="n">
        <v>3</v>
      </c>
      <c r="C10" s="5" t="n">
        <v>-62</v>
      </c>
    </row>
    <row r="11">
      <c r="A11" s="4" t="inlineStr">
        <is>
          <t>Net loss and comprehensive loss</t>
        </is>
      </c>
      <c r="B11" s="5" t="n">
        <v>-88039</v>
      </c>
      <c r="C11" s="5" t="n">
        <v>-48607</v>
      </c>
    </row>
    <row r="12">
      <c r="A12" s="4" t="inlineStr">
        <is>
          <t>Operating Segmen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1139</v>
      </c>
      <c r="C14" s="5" t="n">
        <v>204</v>
      </c>
    </row>
    <row r="15">
      <c r="A15" s="3" t="inlineStr">
        <is>
          <t>Research and development</t>
        </is>
      </c>
      <c r="B15" s="4" t="inlineStr">
        <is>
          <t xml:space="preserve"> </t>
        </is>
      </c>
      <c r="C15" s="4" t="inlineStr">
        <is>
          <t xml:space="preserve"> </t>
        </is>
      </c>
    </row>
    <row r="16">
      <c r="A16" s="4" t="inlineStr">
        <is>
          <t>Clinical and manufacturing</t>
        </is>
      </c>
      <c r="B16" s="5" t="n">
        <v>66462</v>
      </c>
      <c r="C16" s="5" t="n">
        <v>35966</v>
      </c>
    </row>
    <row r="17">
      <c r="A17" s="4" t="inlineStr">
        <is>
          <t>Other research and development</t>
        </is>
      </c>
      <c r="B17" s="5" t="n">
        <v>15640</v>
      </c>
      <c r="C17" s="5" t="n">
        <v>9786</v>
      </c>
    </row>
    <row r="18">
      <c r="A18" s="4" t="inlineStr">
        <is>
          <t>Total research and development</t>
        </is>
      </c>
      <c r="B18" s="5" t="n">
        <v>82102</v>
      </c>
      <c r="C18" s="5" t="n">
        <v>45752</v>
      </c>
    </row>
    <row r="19">
      <c r="A19" s="4" t="inlineStr">
        <is>
          <t>General and administrative</t>
        </is>
      </c>
      <c r="B19" s="5" t="n">
        <v>33703</v>
      </c>
      <c r="C19" s="5" t="n">
        <v>9901</v>
      </c>
    </row>
    <row r="20">
      <c r="A20" s="4" t="inlineStr">
        <is>
          <t>Total operating expenses</t>
        </is>
      </c>
      <c r="B20" s="5" t="n">
        <v>115805</v>
      </c>
      <c r="C20" s="5" t="n">
        <v>55653</v>
      </c>
    </row>
    <row r="21">
      <c r="A21" s="4" t="inlineStr">
        <is>
          <t>Loss from operations</t>
        </is>
      </c>
      <c r="B21" s="5" t="n">
        <v>-114666</v>
      </c>
      <c r="C21" s="5" t="n">
        <v>-55449</v>
      </c>
    </row>
    <row r="22">
      <c r="A22" s="4" t="inlineStr">
        <is>
          <t>Other income, net</t>
        </is>
      </c>
      <c r="B22" s="5" t="n">
        <v>26627</v>
      </c>
      <c r="C22" s="5" t="n">
        <v>6842</v>
      </c>
    </row>
    <row r="23">
      <c r="A23" s="4" t="inlineStr">
        <is>
          <t>Net loss and comprehensive loss</t>
        </is>
      </c>
      <c r="B23" s="7" t="n">
        <v>-88039</v>
      </c>
      <c r="C23" s="7" t="n">
        <v>-4860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Details) - USD ($) $ in Thousands</t>
        </is>
      </c>
      <c r="B1" s="2" t="inlineStr">
        <is>
          <t>Dec. 31, 2024</t>
        </is>
      </c>
      <c r="C1" s="2" t="inlineStr">
        <is>
          <t>Dec. 31, 2023</t>
        </is>
      </c>
    </row>
    <row r="2">
      <c r="A2" s="4" t="inlineStr">
        <is>
          <t>Series A-1 Redeemable Convertible Preferred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Authorized Shares</t>
        </is>
      </c>
      <c r="B4" s="5" t="n">
        <v>0</v>
      </c>
      <c r="C4" s="5" t="n">
        <v>5075000</v>
      </c>
    </row>
    <row r="5">
      <c r="A5" s="4" t="inlineStr">
        <is>
          <t>Shares Issued</t>
        </is>
      </c>
      <c r="B5" s="5" t="n">
        <v>0</v>
      </c>
      <c r="C5" s="5" t="n">
        <v>5075000</v>
      </c>
    </row>
    <row r="6">
      <c r="A6" s="4" t="inlineStr">
        <is>
          <t>Shares outstanding</t>
        </is>
      </c>
      <c r="B6" s="5" t="n">
        <v>0</v>
      </c>
      <c r="C6" s="5" t="n">
        <v>5075000</v>
      </c>
    </row>
    <row r="7">
      <c r="A7" s="4" t="inlineStr">
        <is>
          <t>Liquidation &amp; Carrying Value</t>
        </is>
      </c>
      <c r="B7" s="7" t="n">
        <v>0</v>
      </c>
      <c r="C7" s="7" t="n">
        <v>3570</v>
      </c>
    </row>
    <row r="8">
      <c r="A8" s="4" t="inlineStr">
        <is>
          <t>Common Stock Issuable Upon Conversion</t>
        </is>
      </c>
      <c r="B8" s="4" t="inlineStr">
        <is>
          <t xml:space="preserve"> </t>
        </is>
      </c>
      <c r="C8" s="5" t="n">
        <v>1252438</v>
      </c>
    </row>
    <row r="9">
      <c r="A9" s="4" t="inlineStr">
        <is>
          <t>Series B Redeemable Convertible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uthorized Shares</t>
        </is>
      </c>
      <c r="B11" s="5" t="n">
        <v>0</v>
      </c>
      <c r="C11" s="5" t="n">
        <v>11973000</v>
      </c>
    </row>
    <row r="12">
      <c r="A12" s="4" t="inlineStr">
        <is>
          <t>Shares Issued</t>
        </is>
      </c>
      <c r="B12" s="5" t="n">
        <v>0</v>
      </c>
      <c r="C12" s="5" t="n">
        <v>11973000</v>
      </c>
    </row>
    <row r="13">
      <c r="A13" s="4" t="inlineStr">
        <is>
          <t>Shares outstanding</t>
        </is>
      </c>
      <c r="B13" s="5" t="n">
        <v>0</v>
      </c>
      <c r="C13" s="5" t="n">
        <v>11973000</v>
      </c>
    </row>
    <row r="14">
      <c r="A14" s="4" t="inlineStr">
        <is>
          <t>Liquidation &amp; Carrying Value</t>
        </is>
      </c>
      <c r="B14" s="7" t="n">
        <v>0</v>
      </c>
      <c r="C14" s="7" t="n">
        <v>10000</v>
      </c>
    </row>
    <row r="15">
      <c r="A15" s="4" t="inlineStr">
        <is>
          <t>Common Stock Issuable Upon Conversion</t>
        </is>
      </c>
      <c r="B15" s="4" t="inlineStr">
        <is>
          <t xml:space="preserve"> </t>
        </is>
      </c>
      <c r="C15" s="5" t="n">
        <v>3508584</v>
      </c>
    </row>
    <row r="16">
      <c r="A16" s="4" t="inlineStr">
        <is>
          <t>Series C Redeemable Convertibl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Authorized Shares</t>
        </is>
      </c>
      <c r="B18" s="5" t="n">
        <v>0</v>
      </c>
      <c r="C18" s="5" t="n">
        <v>73598283</v>
      </c>
    </row>
    <row r="19">
      <c r="A19" s="4" t="inlineStr">
        <is>
          <t>Shares Issued</t>
        </is>
      </c>
      <c r="B19" s="5" t="n">
        <v>0</v>
      </c>
      <c r="C19" s="5" t="n">
        <v>73598283</v>
      </c>
    </row>
    <row r="20">
      <c r="A20" s="4" t="inlineStr">
        <is>
          <t>Shares outstanding</t>
        </is>
      </c>
      <c r="B20" s="5" t="n">
        <v>0</v>
      </c>
      <c r="C20" s="5" t="n">
        <v>73598283</v>
      </c>
    </row>
    <row r="21">
      <c r="A21" s="4" t="inlineStr">
        <is>
          <t>Liquidation &amp; Carrying Value</t>
        </is>
      </c>
      <c r="B21" s="7" t="n">
        <v>0</v>
      </c>
      <c r="C21" s="7" t="n">
        <v>22000</v>
      </c>
    </row>
    <row r="22">
      <c r="A22" s="4" t="inlineStr">
        <is>
          <t>Common Stock Issuable Upon Conversion</t>
        </is>
      </c>
      <c r="B22" s="4" t="inlineStr">
        <is>
          <t xml:space="preserve"> </t>
        </is>
      </c>
      <c r="C22" s="5" t="n">
        <v>7718740</v>
      </c>
    </row>
    <row r="23">
      <c r="A23" s="4" t="inlineStr">
        <is>
          <t>Series D Redeemable Convertible Preferred Stock</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Authorized Shares</t>
        </is>
      </c>
      <c r="B25" s="5" t="n">
        <v>0</v>
      </c>
      <c r="C25" s="5" t="n">
        <v>53271754</v>
      </c>
    </row>
    <row r="26">
      <c r="A26" s="4" t="inlineStr">
        <is>
          <t>Shares Issued</t>
        </is>
      </c>
      <c r="B26" s="5" t="n">
        <v>0</v>
      </c>
      <c r="C26" s="5" t="n">
        <v>53271754</v>
      </c>
    </row>
    <row r="27">
      <c r="A27" s="4" t="inlineStr">
        <is>
          <t>Shares outstanding</t>
        </is>
      </c>
      <c r="B27" s="5" t="n">
        <v>0</v>
      </c>
      <c r="C27" s="5" t="n">
        <v>53271754</v>
      </c>
    </row>
    <row r="28">
      <c r="A28" s="4" t="inlineStr">
        <is>
          <t>Liquidation &amp; Carrying Value</t>
        </is>
      </c>
      <c r="B28" s="7" t="n">
        <v>0</v>
      </c>
      <c r="C28" s="7" t="n">
        <v>47300</v>
      </c>
    </row>
    <row r="29">
      <c r="A29" s="4" t="inlineStr">
        <is>
          <t>Common Stock Issuable Upon Conversion</t>
        </is>
      </c>
      <c r="B29" s="4" t="inlineStr">
        <is>
          <t xml:space="preserve"> </t>
        </is>
      </c>
      <c r="C29" s="5" t="n">
        <v>5586959</v>
      </c>
    </row>
    <row r="30">
      <c r="A30" s="4" t="inlineStr">
        <is>
          <t>Series E Redeemable Convertible Preferred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Authorized Shares</t>
        </is>
      </c>
      <c r="B32" s="5" t="n">
        <v>0</v>
      </c>
      <c r="C32" s="5" t="n">
        <v>112422700</v>
      </c>
    </row>
    <row r="33">
      <c r="A33" s="4" t="inlineStr">
        <is>
          <t>Shares Issued</t>
        </is>
      </c>
      <c r="B33" s="5" t="n">
        <v>0</v>
      </c>
      <c r="C33" s="5" t="n">
        <v>112422700</v>
      </c>
    </row>
    <row r="34">
      <c r="A34" s="4" t="inlineStr">
        <is>
          <t>Shares outstanding</t>
        </is>
      </c>
      <c r="B34" s="5" t="n">
        <v>0</v>
      </c>
      <c r="C34" s="5" t="n">
        <v>112422700</v>
      </c>
    </row>
    <row r="35">
      <c r="A35" s="4" t="inlineStr">
        <is>
          <t>Liquidation &amp; Carrying Value</t>
        </is>
      </c>
      <c r="B35" s="7" t="n">
        <v>0</v>
      </c>
      <c r="C35" s="7" t="n">
        <v>120000</v>
      </c>
    </row>
    <row r="36">
      <c r="A36" s="4" t="inlineStr">
        <is>
          <t>Common Stock Issuable Upon Conversion</t>
        </is>
      </c>
      <c r="B36" s="4" t="inlineStr">
        <is>
          <t xml:space="preserve"> </t>
        </is>
      </c>
      <c r="C36" s="5" t="n">
        <v>11790523</v>
      </c>
    </row>
    <row r="37">
      <c r="A37" s="4" t="inlineStr">
        <is>
          <t>Series F Redeemable Convertible Preferred Stock</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Authorized Shares</t>
        </is>
      </c>
      <c r="B39" s="5" t="n">
        <v>0</v>
      </c>
      <c r="C39" s="5" t="n">
        <v>81587937</v>
      </c>
    </row>
    <row r="40">
      <c r="A40" s="4" t="inlineStr">
        <is>
          <t>Shares Issued</t>
        </is>
      </c>
      <c r="B40" s="5" t="n">
        <v>0</v>
      </c>
      <c r="C40" s="5" t="n">
        <v>81587937</v>
      </c>
    </row>
    <row r="41">
      <c r="A41" s="4" t="inlineStr">
        <is>
          <t>Shares outstanding</t>
        </is>
      </c>
      <c r="B41" s="5" t="n">
        <v>0</v>
      </c>
      <c r="C41" s="5" t="n">
        <v>81587937</v>
      </c>
    </row>
    <row r="42">
      <c r="A42" s="4" t="inlineStr">
        <is>
          <t>Liquidation &amp; Carrying Value</t>
        </is>
      </c>
      <c r="B42" s="7" t="n">
        <v>0</v>
      </c>
      <c r="C42" s="7" t="n">
        <v>105020</v>
      </c>
    </row>
    <row r="43">
      <c r="A43" s="4" t="inlineStr">
        <is>
          <t>Common Stock Issuable Upon Conversion</t>
        </is>
      </c>
      <c r="B43" s="4" t="inlineStr">
        <is>
          <t xml:space="preserve"> </t>
        </is>
      </c>
      <c r="C43" s="5" t="n">
        <v>85566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cols>
    <col width="80" customWidth="1" min="1" max="1"/>
    <col width="13" customWidth="1" min="2" max="2"/>
    <col width="24" customWidth="1" min="3" max="3"/>
    <col width="16" customWidth="1" min="4" max="4"/>
    <col width="13" customWidth="1" min="5" max="5"/>
    <col width="37" customWidth="1" min="6" max="6"/>
    <col width="29" customWidth="1" min="7" max="7"/>
    <col width="27" customWidth="1" min="8" max="8"/>
    <col width="51" customWidth="1" min="9" max="9"/>
    <col width="43" customWidth="1" min="10" max="10"/>
    <col width="20" customWidth="1" min="11" max="11"/>
    <col width="50" customWidth="1" min="12" max="12"/>
    <col width="66" customWidth="1" min="13" max="13"/>
    <col width="48" customWidth="1" min="14" max="14"/>
    <col width="64" customWidth="1" min="15" max="15"/>
    <col width="48" customWidth="1" min="16" max="16"/>
    <col width="64" customWidth="1" min="17" max="17"/>
    <col width="48" customWidth="1" min="18" max="18"/>
    <col width="64" customWidth="1" min="19" max="19"/>
    <col width="48" customWidth="1" min="20" max="20"/>
    <col width="64" customWidth="1" min="21" max="21"/>
    <col width="48" customWidth="1" min="22" max="22"/>
    <col width="64" customWidth="1" min="23" max="23"/>
  </cols>
  <sheetData>
    <row r="1">
      <c r="A1" s="1" t="inlineStr">
        <is>
          <t>Consolidated Statements of Redeemable Convertible Preferred Stock and Stockholders' Deficit - USD ($) $ in Thousands</t>
        </is>
      </c>
      <c r="B1" s="2" t="inlineStr">
        <is>
          <t>Total</t>
        </is>
      </c>
      <c r="C1" s="2" t="inlineStr">
        <is>
          <t>Initial Public Offering</t>
        </is>
      </c>
      <c r="D1" s="2" t="inlineStr">
        <is>
          <t>Public Offering</t>
        </is>
      </c>
      <c r="E1" s="2" t="inlineStr">
        <is>
          <t>Common Stock</t>
        </is>
      </c>
      <c r="F1" s="2" t="inlineStr">
        <is>
          <t>Common Stock Initial Public Offering</t>
        </is>
      </c>
      <c r="G1" s="2" t="inlineStr">
        <is>
          <t>Common Stock Public Offering</t>
        </is>
      </c>
      <c r="H1" s="2" t="inlineStr">
        <is>
          <t>Additional Paid-in Capital</t>
        </is>
      </c>
      <c r="I1" s="2" t="inlineStr">
        <is>
          <t>Additional Paid-in Capital Initial Public Offering</t>
        </is>
      </c>
      <c r="J1" s="2" t="inlineStr">
        <is>
          <t>Additional Paid-in Capital Public Offering</t>
        </is>
      </c>
      <c r="K1" s="2" t="inlineStr">
        <is>
          <t>Accumulated Deficit</t>
        </is>
      </c>
      <c r="L1" s="2" t="inlineStr">
        <is>
          <t>Series A-1 Redeemable Convertible Preferred Stock</t>
        </is>
      </c>
      <c r="M1" s="2" t="inlineStr">
        <is>
          <t>Series A-1 Redeemable Convertible Preferred Stock Preferred Stock</t>
        </is>
      </c>
      <c r="N1" s="2" t="inlineStr">
        <is>
          <t>Series B Redeemable Convertible Preferred Stock</t>
        </is>
      </c>
      <c r="O1" s="2" t="inlineStr">
        <is>
          <t>Series B Redeemable Convertible Preferred Stock Preferred Stock</t>
        </is>
      </c>
      <c r="P1" s="2" t="inlineStr">
        <is>
          <t>Series C Redeemable Convertible Preferred Stock</t>
        </is>
      </c>
      <c r="Q1" s="2" t="inlineStr">
        <is>
          <t>Series C Redeemable Convertible Preferred Stock Preferred Stock</t>
        </is>
      </c>
      <c r="R1" s="2" t="inlineStr">
        <is>
          <t>Series D Redeemable Convertible Preferred Stock</t>
        </is>
      </c>
      <c r="S1" s="2" t="inlineStr">
        <is>
          <t>Series D Redeemable Convertible Preferred Stock Preferred Stock</t>
        </is>
      </c>
      <c r="T1" s="2" t="inlineStr">
        <is>
          <t>Series E Redeemable Convertible Preferred Stock</t>
        </is>
      </c>
      <c r="U1" s="2" t="inlineStr">
        <is>
          <t>Series E Redeemable Convertible Preferred Stock Preferred Stock</t>
        </is>
      </c>
      <c r="V1" s="2" t="inlineStr">
        <is>
          <t>Series F Redeemable Convertible Preferred Stock</t>
        </is>
      </c>
      <c r="W1" s="2" t="inlineStr">
        <is>
          <t>Series F Redeemable Convertible Preferred Stock Preferred Stock</t>
        </is>
      </c>
    </row>
    <row r="2">
      <c r="A2" s="4" t="inlineStr">
        <is>
          <t>Beginning 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5075000</v>
      </c>
      <c r="N2" s="4" t="inlineStr">
        <is>
          <t xml:space="preserve"> </t>
        </is>
      </c>
      <c r="O2" s="5" t="n">
        <v>11973000</v>
      </c>
      <c r="P2" s="4" t="inlineStr">
        <is>
          <t xml:space="preserve"> </t>
        </is>
      </c>
      <c r="Q2" s="5" t="n">
        <v>73598283</v>
      </c>
      <c r="R2" s="4" t="inlineStr">
        <is>
          <t xml:space="preserve"> </t>
        </is>
      </c>
      <c r="S2" s="5" t="n">
        <v>53271754</v>
      </c>
      <c r="T2" s="4" t="inlineStr">
        <is>
          <t xml:space="preserve"> </t>
        </is>
      </c>
      <c r="U2" s="5" t="n">
        <v>112422700</v>
      </c>
      <c r="V2" s="4" t="inlineStr">
        <is>
          <t xml:space="preserve"> </t>
        </is>
      </c>
      <c r="W2" s="4" t="inlineStr">
        <is>
          <t xml:space="preserve"> </t>
        </is>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3570</v>
      </c>
      <c r="N3" s="4" t="inlineStr">
        <is>
          <t xml:space="preserve"> </t>
        </is>
      </c>
      <c r="O3" s="7" t="n">
        <v>10000</v>
      </c>
      <c r="P3" s="4" t="inlineStr">
        <is>
          <t xml:space="preserve"> </t>
        </is>
      </c>
      <c r="Q3" s="7" t="n">
        <v>22000</v>
      </c>
      <c r="R3" s="4" t="inlineStr">
        <is>
          <t xml:space="preserve"> </t>
        </is>
      </c>
      <c r="S3" s="7" t="n">
        <v>47300</v>
      </c>
      <c r="T3" s="4" t="inlineStr">
        <is>
          <t xml:space="preserve"> </t>
        </is>
      </c>
      <c r="U3" s="7" t="n">
        <v>120000</v>
      </c>
      <c r="V3" s="4" t="inlineStr">
        <is>
          <t xml:space="preserve"> </t>
        </is>
      </c>
      <c r="W3" s="4" t="inlineStr">
        <is>
          <t xml:space="preserve"> </t>
        </is>
      </c>
    </row>
    <row r="4">
      <c r="A4" s="4" t="inlineStr">
        <is>
          <t>Beginning balance, shares at Dec. 31, 2022</t>
        </is>
      </c>
      <c r="B4" s="4" t="inlineStr">
        <is>
          <t xml:space="preserve"> </t>
        </is>
      </c>
      <c r="C4" s="4" t="inlineStr">
        <is>
          <t xml:space="preserve"> </t>
        </is>
      </c>
      <c r="D4" s="4" t="inlineStr">
        <is>
          <t xml:space="preserve"> </t>
        </is>
      </c>
      <c r="E4" s="5" t="n">
        <v>384269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Beginning balance at Dec. 31, 2022</t>
        </is>
      </c>
      <c r="B5" s="7" t="n">
        <v>-77693</v>
      </c>
      <c r="C5" s="4" t="inlineStr">
        <is>
          <t xml:space="preserve"> </t>
        </is>
      </c>
      <c r="D5" s="4" t="inlineStr">
        <is>
          <t xml:space="preserve"> </t>
        </is>
      </c>
      <c r="E5" s="4" t="inlineStr">
        <is>
          <t xml:space="preserve"> </t>
        </is>
      </c>
      <c r="F5" s="4" t="inlineStr">
        <is>
          <t xml:space="preserve"> </t>
        </is>
      </c>
      <c r="G5" s="4" t="inlineStr">
        <is>
          <t xml:space="preserve"> </t>
        </is>
      </c>
      <c r="H5" s="7" t="n">
        <v>3642</v>
      </c>
      <c r="I5" s="4" t="inlineStr">
        <is>
          <t xml:space="preserve"> </t>
        </is>
      </c>
      <c r="J5" s="4" t="inlineStr">
        <is>
          <t xml:space="preserve"> </t>
        </is>
      </c>
      <c r="K5" s="7" t="n">
        <v>-8133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Series F redeemable convertible preferred stock (inclusive of deemed dividend of $410 to accrete to redemption valu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81587937</v>
      </c>
    </row>
    <row r="7">
      <c r="A7" s="4" t="inlineStr">
        <is>
          <t>Issuance of Series F redeemable convertible preferred stock (inclusive of deemed dividend of $410 to accrete to redemption valu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7" t="n">
        <v>105020</v>
      </c>
    </row>
    <row r="8">
      <c r="A8" s="4" t="inlineStr">
        <is>
          <t>Issuance of Series F redeemable convertible preferred stock (inclusive of deemed dividend of $410 to accrete to redemption value)</t>
        </is>
      </c>
      <c r="B8" s="5" t="n">
        <v>-410</v>
      </c>
      <c r="C8" s="4" t="inlineStr">
        <is>
          <t xml:space="preserve"> </t>
        </is>
      </c>
      <c r="D8" s="4" t="inlineStr">
        <is>
          <t xml:space="preserve"> </t>
        </is>
      </c>
      <c r="E8" s="4" t="inlineStr">
        <is>
          <t xml:space="preserve"> </t>
        </is>
      </c>
      <c r="F8" s="4" t="inlineStr">
        <is>
          <t xml:space="preserve"> </t>
        </is>
      </c>
      <c r="G8" s="4" t="inlineStr">
        <is>
          <t xml:space="preserve"> </t>
        </is>
      </c>
      <c r="H8" s="5" t="n">
        <v>-41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ssuance of common stock, net of issuance costs, shares</t>
        </is>
      </c>
      <c r="B9" s="4" t="inlineStr">
        <is>
          <t xml:space="preserve"> </t>
        </is>
      </c>
      <c r="C9" s="4" t="inlineStr">
        <is>
          <t xml:space="preserve"> </t>
        </is>
      </c>
      <c r="D9" s="4" t="inlineStr">
        <is>
          <t xml:space="preserve"> </t>
        </is>
      </c>
      <c r="E9" s="5" t="n">
        <v>137958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ance of common stock, net of issuance costs</t>
        </is>
      </c>
      <c r="B10" s="5" t="n">
        <v>2082</v>
      </c>
      <c r="C10" s="4" t="inlineStr">
        <is>
          <t xml:space="preserve"> </t>
        </is>
      </c>
      <c r="D10" s="4" t="inlineStr">
        <is>
          <t xml:space="preserve"> </t>
        </is>
      </c>
      <c r="E10" s="4" t="inlineStr">
        <is>
          <t xml:space="preserve"> </t>
        </is>
      </c>
      <c r="F10" s="4" t="inlineStr">
        <is>
          <t xml:space="preserve"> </t>
        </is>
      </c>
      <c r="G10" s="4" t="inlineStr">
        <is>
          <t xml:space="preserve"> </t>
        </is>
      </c>
      <c r="H10" s="5" t="n">
        <v>208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based compensation expense</t>
        </is>
      </c>
      <c r="B11" s="5" t="n">
        <v>1528</v>
      </c>
      <c r="C11" s="4" t="inlineStr">
        <is>
          <t xml:space="preserve"> </t>
        </is>
      </c>
      <c r="D11" s="4" t="inlineStr">
        <is>
          <t xml:space="preserve"> </t>
        </is>
      </c>
      <c r="E11" s="4" t="inlineStr">
        <is>
          <t xml:space="preserve"> </t>
        </is>
      </c>
      <c r="F11" s="4" t="inlineStr">
        <is>
          <t xml:space="preserve"> </t>
        </is>
      </c>
      <c r="G11" s="4" t="inlineStr">
        <is>
          <t xml:space="preserve"> </t>
        </is>
      </c>
      <c r="H11" s="5" t="n">
        <v>152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et loss</t>
        </is>
      </c>
      <c r="B12" s="5" t="n">
        <v>-486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860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nding balance,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075000</v>
      </c>
      <c r="M13" s="5" t="n">
        <v>5075000</v>
      </c>
      <c r="N13" s="5" t="n">
        <v>11973000</v>
      </c>
      <c r="O13" s="5" t="n">
        <v>11973000</v>
      </c>
      <c r="P13" s="5" t="n">
        <v>73598283</v>
      </c>
      <c r="Q13" s="5" t="n">
        <v>73598283</v>
      </c>
      <c r="R13" s="5" t="n">
        <v>53271754</v>
      </c>
      <c r="S13" s="5" t="n">
        <v>53271754</v>
      </c>
      <c r="T13" s="5" t="n">
        <v>112422700</v>
      </c>
      <c r="U13" s="5" t="n">
        <v>112422700</v>
      </c>
      <c r="V13" s="5" t="n">
        <v>81587937</v>
      </c>
      <c r="W13" s="5" t="n">
        <v>81587937</v>
      </c>
    </row>
    <row r="14">
      <c r="A14" s="4" t="inlineStr">
        <is>
          <t>Ending balance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3570</v>
      </c>
      <c r="M14" s="7" t="n">
        <v>3570</v>
      </c>
      <c r="N14" s="7" t="n">
        <v>10000</v>
      </c>
      <c r="O14" s="7" t="n">
        <v>10000</v>
      </c>
      <c r="P14" s="7" t="n">
        <v>22000</v>
      </c>
      <c r="Q14" s="7" t="n">
        <v>22000</v>
      </c>
      <c r="R14" s="7" t="n">
        <v>47300</v>
      </c>
      <c r="S14" s="7" t="n">
        <v>47300</v>
      </c>
      <c r="T14" s="7" t="n">
        <v>120000</v>
      </c>
      <c r="U14" s="7" t="n">
        <v>120000</v>
      </c>
      <c r="V14" s="7" t="n">
        <v>105020</v>
      </c>
      <c r="W14" s="7" t="n">
        <v>105020</v>
      </c>
    </row>
    <row r="15">
      <c r="A15" s="4" t="inlineStr">
        <is>
          <t>Ending balance, shares at Dec. 31, 2023</t>
        </is>
      </c>
      <c r="B15" s="4" t="inlineStr">
        <is>
          <t xml:space="preserve"> </t>
        </is>
      </c>
      <c r="C15" s="4" t="inlineStr">
        <is>
          <t xml:space="preserve"> </t>
        </is>
      </c>
      <c r="D15" s="4" t="inlineStr">
        <is>
          <t xml:space="preserve"> </t>
        </is>
      </c>
      <c r="E15" s="5" t="n">
        <v>522228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nding balance at Dec. 31, 2023</t>
        </is>
      </c>
      <c r="B16" s="7" t="n">
        <v>-123100</v>
      </c>
      <c r="C16" s="4" t="inlineStr">
        <is>
          <t xml:space="preserve"> </t>
        </is>
      </c>
      <c r="D16" s="4" t="inlineStr">
        <is>
          <t xml:space="preserve"> </t>
        </is>
      </c>
      <c r="E16" s="4" t="inlineStr">
        <is>
          <t xml:space="preserve"> </t>
        </is>
      </c>
      <c r="F16" s="4" t="inlineStr">
        <is>
          <t xml:space="preserve"> </t>
        </is>
      </c>
      <c r="G16" s="4" t="inlineStr">
        <is>
          <t xml:space="preserve"> </t>
        </is>
      </c>
      <c r="H16" s="5" t="n">
        <v>6842</v>
      </c>
      <c r="I16" s="4" t="inlineStr">
        <is>
          <t xml:space="preserve"> </t>
        </is>
      </c>
      <c r="J16" s="4" t="inlineStr">
        <is>
          <t xml:space="preserve"> </t>
        </is>
      </c>
      <c r="K16" s="5" t="n">
        <v>-12994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sion of redeemable convertible preferred stock, shares</t>
        </is>
      </c>
      <c r="B17" s="5" t="n">
        <v>384139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075000</v>
      </c>
      <c r="N17" s="4" t="inlineStr">
        <is>
          <t xml:space="preserve"> </t>
        </is>
      </c>
      <c r="O17" s="5" t="n">
        <v>-11973000</v>
      </c>
      <c r="P17" s="4" t="inlineStr">
        <is>
          <t xml:space="preserve"> </t>
        </is>
      </c>
      <c r="Q17" s="5" t="n">
        <v>-73598283</v>
      </c>
      <c r="R17" s="4" t="inlineStr">
        <is>
          <t xml:space="preserve"> </t>
        </is>
      </c>
      <c r="S17" s="5" t="n">
        <v>-53271754</v>
      </c>
      <c r="T17" s="4" t="inlineStr">
        <is>
          <t xml:space="preserve"> </t>
        </is>
      </c>
      <c r="U17" s="5" t="n">
        <v>-112422700</v>
      </c>
      <c r="V17" s="4" t="inlineStr">
        <is>
          <t xml:space="preserve"> </t>
        </is>
      </c>
      <c r="W17" s="5" t="n">
        <v>-81587937</v>
      </c>
    </row>
    <row r="18">
      <c r="A18" s="4" t="inlineStr">
        <is>
          <t>Conversion of redeemable convertible preferred stock,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3570</v>
      </c>
      <c r="N18" s="4" t="inlineStr">
        <is>
          <t xml:space="preserve"> </t>
        </is>
      </c>
      <c r="O18" s="7" t="n">
        <v>-10000</v>
      </c>
      <c r="P18" s="4" t="inlineStr">
        <is>
          <t xml:space="preserve"> </t>
        </is>
      </c>
      <c r="Q18" s="7" t="n">
        <v>-22000</v>
      </c>
      <c r="R18" s="4" t="inlineStr">
        <is>
          <t xml:space="preserve"> </t>
        </is>
      </c>
      <c r="S18" s="7" t="n">
        <v>-47300</v>
      </c>
      <c r="T18" s="4" t="inlineStr">
        <is>
          <t xml:space="preserve"> </t>
        </is>
      </c>
      <c r="U18" s="7" t="n">
        <v>-120000</v>
      </c>
      <c r="V18" s="4" t="inlineStr">
        <is>
          <t xml:space="preserve"> </t>
        </is>
      </c>
      <c r="W18" s="7" t="n">
        <v>-105020</v>
      </c>
    </row>
    <row r="19">
      <c r="A19" s="4" t="inlineStr">
        <is>
          <t>Conversion of redeemable convertible preferred stock, shares</t>
        </is>
      </c>
      <c r="B19" s="5" t="n">
        <v>38413909</v>
      </c>
      <c r="C19" s="4" t="inlineStr">
        <is>
          <t xml:space="preserve"> </t>
        </is>
      </c>
      <c r="D19" s="4" t="inlineStr">
        <is>
          <t xml:space="preserve"> </t>
        </is>
      </c>
      <c r="E19" s="5" t="n">
        <v>3841390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sion of redeemable convertible preferred stock, value</t>
        </is>
      </c>
      <c r="B20" s="7" t="n">
        <v>307890</v>
      </c>
      <c r="C20" s="4" t="inlineStr">
        <is>
          <t xml:space="preserve"> </t>
        </is>
      </c>
      <c r="D20" s="4" t="inlineStr">
        <is>
          <t xml:space="preserve"> </t>
        </is>
      </c>
      <c r="E20" s="7" t="n">
        <v>4</v>
      </c>
      <c r="F20" s="4" t="inlineStr">
        <is>
          <t xml:space="preserve"> </t>
        </is>
      </c>
      <c r="G20" s="4" t="inlineStr">
        <is>
          <t xml:space="preserve"> </t>
        </is>
      </c>
      <c r="H20" s="5" t="n">
        <v>30788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ssuance of common stock, net of issuance costs, shares</t>
        </is>
      </c>
      <c r="B21" s="4" t="inlineStr">
        <is>
          <t xml:space="preserve"> </t>
        </is>
      </c>
      <c r="C21" s="4" t="inlineStr">
        <is>
          <t xml:space="preserve"> </t>
        </is>
      </c>
      <c r="D21" s="4" t="inlineStr">
        <is>
          <t xml:space="preserve"> </t>
        </is>
      </c>
      <c r="E21" s="5" t="n">
        <v>1018591</v>
      </c>
      <c r="F21" s="5" t="n">
        <v>23000000</v>
      </c>
      <c r="G21" s="5" t="n">
        <v>8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ssuance of common stock, net of issuance costs</t>
        </is>
      </c>
      <c r="B22" s="5" t="n">
        <v>2599</v>
      </c>
      <c r="C22" s="7" t="n">
        <v>399565</v>
      </c>
      <c r="D22" s="7" t="n">
        <v>223060</v>
      </c>
      <c r="E22" s="4" t="inlineStr">
        <is>
          <t xml:space="preserve"> </t>
        </is>
      </c>
      <c r="F22" s="7" t="n">
        <v>3</v>
      </c>
      <c r="G22" s="7" t="n">
        <v>1</v>
      </c>
      <c r="H22" s="5" t="n">
        <v>2599</v>
      </c>
      <c r="I22" s="7" t="n">
        <v>399562</v>
      </c>
      <c r="J22" s="7" t="n">
        <v>22305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tock-based compensation expense</t>
        </is>
      </c>
      <c r="B23" s="5" t="n">
        <v>11402</v>
      </c>
      <c r="C23" s="4" t="inlineStr">
        <is>
          <t xml:space="preserve"> </t>
        </is>
      </c>
      <c r="D23" s="4" t="inlineStr">
        <is>
          <t xml:space="preserve"> </t>
        </is>
      </c>
      <c r="E23" s="4" t="inlineStr">
        <is>
          <t xml:space="preserve"> </t>
        </is>
      </c>
      <c r="F23" s="4" t="inlineStr">
        <is>
          <t xml:space="preserve"> </t>
        </is>
      </c>
      <c r="G23" s="4" t="inlineStr">
        <is>
          <t xml:space="preserve"> </t>
        </is>
      </c>
      <c r="H23" s="5" t="n">
        <v>1140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et loss</t>
        </is>
      </c>
      <c r="B24" s="5" t="n">
        <v>-880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803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nding balance, shares at Dec.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4" t="inlineStr">
        <is>
          <t xml:space="preserve"> </t>
        </is>
      </c>
      <c r="N25" s="5" t="n">
        <v>0</v>
      </c>
      <c r="O25" s="4" t="inlineStr">
        <is>
          <t xml:space="preserve"> </t>
        </is>
      </c>
      <c r="P25" s="5" t="n">
        <v>0</v>
      </c>
      <c r="Q25" s="4" t="inlineStr">
        <is>
          <t xml:space="preserve"> </t>
        </is>
      </c>
      <c r="R25" s="5" t="n">
        <v>0</v>
      </c>
      <c r="S25" s="4" t="inlineStr">
        <is>
          <t xml:space="preserve"> </t>
        </is>
      </c>
      <c r="T25" s="5" t="n">
        <v>0</v>
      </c>
      <c r="U25" s="4" t="inlineStr">
        <is>
          <t xml:space="preserve"> </t>
        </is>
      </c>
      <c r="V25" s="5" t="n">
        <v>0</v>
      </c>
      <c r="W25" s="4" t="inlineStr">
        <is>
          <t xml:space="preserve"> </t>
        </is>
      </c>
    </row>
    <row r="26">
      <c r="A26" s="4" t="inlineStr">
        <is>
          <t>Ending balance at Dec.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v>
      </c>
      <c r="M26" s="4" t="inlineStr">
        <is>
          <t xml:space="preserve"> </t>
        </is>
      </c>
      <c r="N26" s="7" t="n">
        <v>0</v>
      </c>
      <c r="O26" s="4" t="inlineStr">
        <is>
          <t xml:space="preserve"> </t>
        </is>
      </c>
      <c r="P26" s="7" t="n">
        <v>0</v>
      </c>
      <c r="Q26" s="4" t="inlineStr">
        <is>
          <t xml:space="preserve"> </t>
        </is>
      </c>
      <c r="R26" s="7" t="n">
        <v>0</v>
      </c>
      <c r="S26" s="4" t="inlineStr">
        <is>
          <t xml:space="preserve"> </t>
        </is>
      </c>
      <c r="T26" s="7" t="n">
        <v>0</v>
      </c>
      <c r="U26" s="4" t="inlineStr">
        <is>
          <t xml:space="preserve"> </t>
        </is>
      </c>
      <c r="V26" s="7" t="n">
        <v>0</v>
      </c>
      <c r="W26" s="4" t="inlineStr">
        <is>
          <t xml:space="preserve"> </t>
        </is>
      </c>
    </row>
    <row r="27">
      <c r="A27" s="4" t="inlineStr">
        <is>
          <t>Ending balance, shares at Dec. 31, 2024</t>
        </is>
      </c>
      <c r="B27" s="4" t="inlineStr">
        <is>
          <t xml:space="preserve"> </t>
        </is>
      </c>
      <c r="C27" s="4" t="inlineStr">
        <is>
          <t xml:space="preserve"> </t>
        </is>
      </c>
      <c r="D27" s="4" t="inlineStr">
        <is>
          <t xml:space="preserve"> </t>
        </is>
      </c>
      <c r="E27" s="5" t="n">
        <v>7615478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nding balance at Dec. 31, 2024</t>
        </is>
      </c>
      <c r="B28" s="7" t="n">
        <v>733377</v>
      </c>
      <c r="C28" s="4" t="inlineStr">
        <is>
          <t xml:space="preserve"> </t>
        </is>
      </c>
      <c r="D28" s="4" t="inlineStr">
        <is>
          <t xml:space="preserve"> </t>
        </is>
      </c>
      <c r="E28" s="7" t="n">
        <v>8</v>
      </c>
      <c r="F28" s="4" t="inlineStr">
        <is>
          <t xml:space="preserve"> </t>
        </is>
      </c>
      <c r="G28" s="4" t="inlineStr">
        <is>
          <t xml:space="preserve"> </t>
        </is>
      </c>
      <c r="H28" s="7" t="n">
        <v>951350</v>
      </c>
      <c r="I28" s="4" t="inlineStr">
        <is>
          <t xml:space="preserve"> </t>
        </is>
      </c>
      <c r="J28" s="4" t="inlineStr">
        <is>
          <t xml:space="preserve"> </t>
        </is>
      </c>
      <c r="K28" s="7" t="n">
        <v>-21798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deemable Convertible Preferred Stock - Additional Information (Details) - USD ($)</t>
        </is>
      </c>
      <c r="B1" s="2" t="inlineStr">
        <is>
          <t>1 Months Ended</t>
        </is>
      </c>
      <c r="C1" s="2" t="inlineStr">
        <is>
          <t>12 Months Ended</t>
        </is>
      </c>
    </row>
    <row r="2">
      <c r="B2" s="2" t="inlineStr">
        <is>
          <t>Jul. 31, 2023</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Voting rights</t>
        </is>
      </c>
      <c r="B4" s="4" t="inlineStr">
        <is>
          <t xml:space="preserve"> </t>
        </is>
      </c>
      <c r="C4" s="4" t="inlineStr">
        <is>
          <t>Each preferred stockholder is entitled to cast the number of votes equal to the number of whole shares of common stock into which the shares of preferred stock held by such holder are convertible at the time of such vote. All preferred stockholders are entitled to vote on all matters upon which holders of common stock have the right to vote, other than matters that must by law be voted by class or series vote.</t>
        </is>
      </c>
      <c r="D4" s="4" t="inlineStr">
        <is>
          <t xml:space="preserve"> </t>
        </is>
      </c>
    </row>
    <row r="5">
      <c r="A5" s="4" t="inlineStr">
        <is>
          <t>Preferred Stock, Convertible, Conversion Price</t>
        </is>
      </c>
      <c r="B5" s="4" t="inlineStr">
        <is>
          <t xml:space="preserve"> </t>
        </is>
      </c>
      <c r="C5" s="9" t="n">
        <v>1.33</v>
      </c>
      <c r="D5" s="4" t="inlineStr">
        <is>
          <t xml:space="preserve"> </t>
        </is>
      </c>
    </row>
    <row r="6">
      <c r="A6" s="4" t="inlineStr">
        <is>
          <t>Minimum gross proceeds on sale of shares issuable on conversion</t>
        </is>
      </c>
      <c r="B6" s="4" t="inlineStr">
        <is>
          <t xml:space="preserve"> </t>
        </is>
      </c>
      <c r="C6" s="7" t="n">
        <v>100000000</v>
      </c>
      <c r="D6" s="4" t="inlineStr">
        <is>
          <t xml:space="preserve"> </t>
        </is>
      </c>
    </row>
    <row r="7">
      <c r="A7" s="4" t="inlineStr">
        <is>
          <t>Proceeds from initial public offering, net of issuance costs</t>
        </is>
      </c>
      <c r="B7" s="4" t="inlineStr">
        <is>
          <t xml:space="preserve"> </t>
        </is>
      </c>
      <c r="C7" s="7" t="n">
        <v>406410000</v>
      </c>
      <c r="D7" s="4" t="inlineStr">
        <is>
          <t xml:space="preserve"> </t>
        </is>
      </c>
    </row>
    <row r="8">
      <c r="A8" s="4" t="inlineStr">
        <is>
          <t>Percentage of written consent</t>
        </is>
      </c>
      <c r="B8" s="4" t="inlineStr">
        <is>
          <t xml:space="preserve"> </t>
        </is>
      </c>
      <c r="C8" s="11" t="n">
        <v>0.75</v>
      </c>
      <c r="D8" s="4" t="inlineStr">
        <is>
          <t xml:space="preserve"> </t>
        </is>
      </c>
    </row>
    <row r="9">
      <c r="A9" s="4" t="inlineStr">
        <is>
          <t>Dividend declared</t>
        </is>
      </c>
      <c r="B9" s="4" t="inlineStr">
        <is>
          <t xml:space="preserve"> </t>
        </is>
      </c>
      <c r="C9" s="7" t="n">
        <v>0</v>
      </c>
      <c r="D9" s="7" t="n">
        <v>0</v>
      </c>
    </row>
    <row r="10">
      <c r="A10" s="4" t="inlineStr">
        <is>
          <t>Dividend paid</t>
        </is>
      </c>
      <c r="B10" s="4" t="inlineStr">
        <is>
          <t xml:space="preserve"> </t>
        </is>
      </c>
      <c r="C10" s="5" t="n">
        <v>0</v>
      </c>
      <c r="D10" s="7" t="n">
        <v>0</v>
      </c>
    </row>
    <row r="11">
      <c r="A11" s="4" t="inlineStr">
        <is>
          <t>Minimu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oceeds from initial public offering, net of issuance costs</t>
        </is>
      </c>
      <c r="B13" s="4" t="inlineStr">
        <is>
          <t xml:space="preserve"> </t>
        </is>
      </c>
      <c r="C13" s="7" t="n">
        <v>700000000</v>
      </c>
      <c r="D13" s="4" t="inlineStr">
        <is>
          <t xml:space="preserve"> </t>
        </is>
      </c>
    </row>
    <row r="14">
      <c r="A14" s="4" t="inlineStr">
        <is>
          <t>Redeemable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Outstanding redeemable convertible preferred stock</t>
        </is>
      </c>
      <c r="B16" s="4" t="inlineStr">
        <is>
          <t xml:space="preserve"> </t>
        </is>
      </c>
      <c r="C16" s="5" t="n">
        <v>0</v>
      </c>
      <c r="D16" s="4" t="inlineStr">
        <is>
          <t xml:space="preserve"> </t>
        </is>
      </c>
    </row>
    <row r="17">
      <c r="A17" s="4" t="inlineStr">
        <is>
          <t>Distributions made</t>
        </is>
      </c>
      <c r="B17" s="4" t="inlineStr">
        <is>
          <t xml:space="preserve"> </t>
        </is>
      </c>
      <c r="C17" s="7" t="n">
        <v>0</v>
      </c>
      <c r="D17" s="4" t="inlineStr">
        <is>
          <t xml:space="preserve"> </t>
        </is>
      </c>
    </row>
    <row r="18">
      <c r="A18" s="4" t="inlineStr">
        <is>
          <t>Series F Redeemable Convertible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ale of stock, price per share</t>
        </is>
      </c>
      <c r="B20" s="8" t="n">
        <v>1.2872</v>
      </c>
      <c r="C20" s="4" t="inlineStr">
        <is>
          <t xml:space="preserve"> </t>
        </is>
      </c>
      <c r="D20" s="8" t="n">
        <v>1.2872</v>
      </c>
    </row>
    <row r="21">
      <c r="A21" s="4" t="inlineStr">
        <is>
          <t>Number of redeemable convertible preferred stock issued</t>
        </is>
      </c>
      <c r="B21" s="4" t="inlineStr">
        <is>
          <t xml:space="preserve"> </t>
        </is>
      </c>
      <c r="C21" s="4" t="inlineStr">
        <is>
          <t xml:space="preserve"> </t>
        </is>
      </c>
      <c r="D21" s="5" t="n">
        <v>81587937</v>
      </c>
    </row>
    <row r="22">
      <c r="A22" s="4" t="inlineStr">
        <is>
          <t>Gross proceeds from sale of shares</t>
        </is>
      </c>
      <c r="B22" s="7" t="n">
        <v>105000000</v>
      </c>
      <c r="C22" s="4" t="inlineStr">
        <is>
          <t xml:space="preserve"> </t>
        </is>
      </c>
      <c r="D22" s="4" t="inlineStr">
        <is>
          <t xml:space="preserve"> </t>
        </is>
      </c>
    </row>
    <row r="23">
      <c r="A23" s="4" t="inlineStr">
        <is>
          <t>Stock Issuance Costs</t>
        </is>
      </c>
      <c r="B23" s="5" t="n">
        <v>400000</v>
      </c>
      <c r="C23" s="4" t="inlineStr">
        <is>
          <t xml:space="preserve"> </t>
        </is>
      </c>
      <c r="D23" s="4" t="inlineStr">
        <is>
          <t xml:space="preserve"> </t>
        </is>
      </c>
    </row>
    <row r="24">
      <c r="A24" s="4" t="inlineStr">
        <is>
          <t>Net proceeds from sale of shares</t>
        </is>
      </c>
      <c r="B24" s="7" t="n">
        <v>104600000</v>
      </c>
      <c r="C24" s="4" t="inlineStr">
        <is>
          <t xml:space="preserve"> </t>
        </is>
      </c>
      <c r="D24" s="4" t="inlineStr">
        <is>
          <t xml:space="preserve"> </t>
        </is>
      </c>
    </row>
    <row r="25">
      <c r="A25" s="4" t="inlineStr">
        <is>
          <t>Series F 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ercentage of cumulative cash dividend</t>
        </is>
      </c>
      <c r="B27" s="4" t="inlineStr">
        <is>
          <t xml:space="preserve"> </t>
        </is>
      </c>
      <c r="C27" s="11" t="n">
        <v>0.08</v>
      </c>
      <c r="D27" s="4" t="inlineStr">
        <is>
          <t xml:space="preserve"> </t>
        </is>
      </c>
    </row>
    <row r="28">
      <c r="A28" s="4" t="inlineStr">
        <is>
          <t>Purchase price per share</t>
        </is>
      </c>
      <c r="B28" s="4" t="inlineStr">
        <is>
          <t xml:space="preserve"> </t>
        </is>
      </c>
      <c r="C28" s="8" t="n">
        <v>1.2872</v>
      </c>
      <c r="D28" s="4" t="inlineStr">
        <is>
          <t xml:space="preserve"> </t>
        </is>
      </c>
    </row>
    <row r="29">
      <c r="A29" s="4" t="inlineStr">
        <is>
          <t>Series E Preferred Stock</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Dividend distribution percentage</t>
        </is>
      </c>
      <c r="B31" s="4" t="inlineStr">
        <is>
          <t xml:space="preserve"> </t>
        </is>
      </c>
      <c r="C31" s="11" t="n">
        <v>0.08</v>
      </c>
      <c r="D31" s="4" t="inlineStr">
        <is>
          <t xml:space="preserve"> </t>
        </is>
      </c>
    </row>
    <row r="32">
      <c r="A32" s="4" t="inlineStr">
        <is>
          <t>Series D Preferred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Dividend distribution percentage</t>
        </is>
      </c>
      <c r="B34" s="4" t="inlineStr">
        <is>
          <t xml:space="preserve"> </t>
        </is>
      </c>
      <c r="C34" s="11" t="n">
        <v>0.08</v>
      </c>
      <c r="D34" s="4" t="inlineStr">
        <is>
          <t xml:space="preserve"> </t>
        </is>
      </c>
    </row>
    <row r="35">
      <c r="A35" s="4" t="inlineStr">
        <is>
          <t>Series C Preferred Stoc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Dividend distribution percentage</t>
        </is>
      </c>
      <c r="B37" s="4" t="inlineStr">
        <is>
          <t xml:space="preserve"> </t>
        </is>
      </c>
      <c r="C37" s="11" t="n">
        <v>0.08</v>
      </c>
      <c r="D37" s="4" t="inlineStr">
        <is>
          <t xml:space="preserve"> </t>
        </is>
      </c>
    </row>
    <row r="38">
      <c r="A38" s="4" t="inlineStr">
        <is>
          <t>Series B Preferred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Dividend distribution percentage</t>
        </is>
      </c>
      <c r="B40" s="4" t="inlineStr">
        <is>
          <t xml:space="preserve"> </t>
        </is>
      </c>
      <c r="C40" s="11" t="n">
        <v>0.08</v>
      </c>
      <c r="D40" s="4" t="inlineStr">
        <is>
          <t xml:space="preserve"> </t>
        </is>
      </c>
    </row>
    <row r="41">
      <c r="A41" s="4" t="inlineStr">
        <is>
          <t>Series Preferred Stock</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Dividend distribution percentage</t>
        </is>
      </c>
      <c r="B43" s="4" t="inlineStr">
        <is>
          <t xml:space="preserve"> </t>
        </is>
      </c>
      <c r="C43" s="11" t="n">
        <v>0.08</v>
      </c>
      <c r="D43" s="4" t="inlineStr">
        <is>
          <t xml:space="preserve"> </t>
        </is>
      </c>
    </row>
    <row r="44">
      <c r="A44" s="4" t="inlineStr">
        <is>
          <t>Series C Redeemable Convertible Preferred Stock</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Shares outstanding percentage</t>
        </is>
      </c>
      <c r="B46" s="4" t="inlineStr">
        <is>
          <t xml:space="preserve"> </t>
        </is>
      </c>
      <c r="C46" s="12" t="n">
        <v>0.6667</v>
      </c>
      <c r="D46"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on Stock - Additional Information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700000000</v>
      </c>
      <c r="C3" s="5" t="n">
        <v>493530000</v>
      </c>
    </row>
    <row r="4">
      <c r="A4" s="4" t="inlineStr">
        <is>
          <t>Common stock, shares issued</t>
        </is>
      </c>
      <c r="B4" s="5" t="n">
        <v>76154783</v>
      </c>
      <c r="C4" s="5" t="n">
        <v>5222283</v>
      </c>
    </row>
    <row r="5">
      <c r="A5" s="4" t="inlineStr">
        <is>
          <t>Common Stock, shares outstanding</t>
        </is>
      </c>
      <c r="B5" s="5" t="n">
        <v>76154783</v>
      </c>
      <c r="C5" s="5" t="n">
        <v>52222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Common Stock Reserved for Issuance Upon Conversion (Details)</t>
        </is>
      </c>
      <c r="B1" s="2" t="inlineStr">
        <is>
          <t>Dec. 31, 2024 shares</t>
        </is>
      </c>
    </row>
    <row r="2">
      <c r="A2" s="3" t="inlineStr">
        <is>
          <t>Class of Stock [Line Items]</t>
        </is>
      </c>
      <c r="B2" s="4" t="inlineStr">
        <is>
          <t xml:space="preserve"> </t>
        </is>
      </c>
    </row>
    <row r="3">
      <c r="A3" s="4" t="inlineStr">
        <is>
          <t>Common stock reserved for future issuance</t>
        </is>
      </c>
      <c r="B3" s="5" t="n">
        <v>13580666</v>
      </c>
    </row>
    <row r="4">
      <c r="A4" s="4" t="inlineStr">
        <is>
          <t>Employee Stock Option</t>
        </is>
      </c>
      <c r="B4" s="4" t="inlineStr">
        <is>
          <t xml:space="preserve"> </t>
        </is>
      </c>
    </row>
    <row r="5">
      <c r="A5" s="3" t="inlineStr">
        <is>
          <t>Class of Stock [Line Items]</t>
        </is>
      </c>
      <c r="B5" s="4" t="inlineStr">
        <is>
          <t xml:space="preserve"> </t>
        </is>
      </c>
    </row>
    <row r="6">
      <c r="A6" s="4" t="inlineStr">
        <is>
          <t>Common stock reserved for future issuance</t>
        </is>
      </c>
      <c r="B6" s="5" t="n">
        <v>6574580</v>
      </c>
    </row>
    <row r="7">
      <c r="A7" s="4" t="inlineStr">
        <is>
          <t>Reserved for Future Stock Option Issuances</t>
        </is>
      </c>
      <c r="B7" s="4" t="inlineStr">
        <is>
          <t xml:space="preserve"> </t>
        </is>
      </c>
    </row>
    <row r="8">
      <c r="A8" s="3" t="inlineStr">
        <is>
          <t>Class of Stock [Line Items]</t>
        </is>
      </c>
      <c r="B8" s="4" t="inlineStr">
        <is>
          <t xml:space="preserve"> </t>
        </is>
      </c>
    </row>
    <row r="9">
      <c r="A9" s="4" t="inlineStr">
        <is>
          <t>Common stock reserved for future issuance</t>
        </is>
      </c>
      <c r="B9" s="5" t="n">
        <v>6222990</v>
      </c>
    </row>
    <row r="10">
      <c r="A10" s="4" t="inlineStr">
        <is>
          <t>Reserved for Future ESPP Issuances</t>
        </is>
      </c>
      <c r="B10" s="4" t="inlineStr">
        <is>
          <t xml:space="preserve"> </t>
        </is>
      </c>
    </row>
    <row r="11">
      <c r="A11" s="3" t="inlineStr">
        <is>
          <t>Class of Stock [Line Items]</t>
        </is>
      </c>
      <c r="B11" s="4" t="inlineStr">
        <is>
          <t xml:space="preserve"> </t>
        </is>
      </c>
    </row>
    <row r="12">
      <c r="A12" s="4" t="inlineStr">
        <is>
          <t>Common stock reserved for future issuance</t>
        </is>
      </c>
      <c r="B12" s="5" t="n">
        <v>7830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4</t>
        </is>
      </c>
      <c r="C2" s="2" t="inlineStr">
        <is>
          <t>Dec. 31, 2023</t>
        </is>
      </c>
      <c r="D2" s="2" t="inlineStr">
        <is>
          <t>Jan. 1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future issuance</t>
        </is>
      </c>
      <c r="B4" s="5" t="n">
        <v>13580666</v>
      </c>
      <c r="C4" s="4" t="inlineStr">
        <is>
          <t xml:space="preserve"> </t>
        </is>
      </c>
      <c r="D4" s="4" t="inlineStr">
        <is>
          <t xml:space="preserve"> </t>
        </is>
      </c>
    </row>
    <row r="5">
      <c r="A5" s="4" t="inlineStr">
        <is>
          <t>Stock-based compensation expense</t>
        </is>
      </c>
      <c r="B5" s="7" t="n">
        <v>11402</v>
      </c>
      <c r="C5" s="7" t="n">
        <v>1528</v>
      </c>
      <c r="D5" s="4" t="inlineStr">
        <is>
          <t xml:space="preserve"> </t>
        </is>
      </c>
    </row>
    <row r="6">
      <c r="A6" s="4" t="inlineStr">
        <is>
          <t>Gross unrecognized stock-based compensation expense</t>
        </is>
      </c>
      <c r="B6" s="7" t="n">
        <v>55400</v>
      </c>
      <c r="C6" s="4" t="inlineStr">
        <is>
          <t xml:space="preserve"> </t>
        </is>
      </c>
      <c r="D6" s="4" t="inlineStr">
        <is>
          <t xml:space="preserve"> </t>
        </is>
      </c>
    </row>
    <row r="7">
      <c r="A7" s="4" t="inlineStr">
        <is>
          <t>Weighted average period of unrecognized compensation expense remained to be amortized</t>
        </is>
      </c>
      <c r="B7" s="4" t="inlineStr">
        <is>
          <t>3 years 4 months 6 days</t>
        </is>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reserved for future issuance</t>
        </is>
      </c>
      <c r="B10" s="5" t="n">
        <v>6574580</v>
      </c>
      <c r="C10" s="4" t="inlineStr">
        <is>
          <t xml:space="preserve"> </t>
        </is>
      </c>
      <c r="D10" s="4" t="inlineStr">
        <is>
          <t xml:space="preserve"> </t>
        </is>
      </c>
    </row>
    <row r="11">
      <c r="A11" s="4" t="inlineStr">
        <is>
          <t>Common stock, shares outstanding</t>
        </is>
      </c>
      <c r="B11" s="5" t="n">
        <v>6574580</v>
      </c>
      <c r="C11" s="5" t="n">
        <v>5532871</v>
      </c>
      <c r="D11" s="4" t="inlineStr">
        <is>
          <t xml:space="preserve"> </t>
        </is>
      </c>
    </row>
    <row r="12">
      <c r="A12" s="4" t="inlineStr">
        <is>
          <t>Shares of common stock issuable upon the exercise of stock options</t>
        </is>
      </c>
      <c r="B12" s="5" t="n">
        <v>989445</v>
      </c>
      <c r="C12" s="4" t="inlineStr">
        <is>
          <t xml:space="preserve"> </t>
        </is>
      </c>
      <c r="D12" s="4" t="inlineStr">
        <is>
          <t xml:space="preserve"> </t>
        </is>
      </c>
    </row>
    <row r="13">
      <c r="A13" s="4" t="inlineStr">
        <is>
          <t>Weighted average grant-date fair value of the options granted</t>
        </is>
      </c>
      <c r="B13" s="9" t="n">
        <v>22.53</v>
      </c>
      <c r="C13" s="9" t="n">
        <v>4.27</v>
      </c>
      <c r="D13" s="4" t="inlineStr">
        <is>
          <t xml:space="preserve"> </t>
        </is>
      </c>
    </row>
    <row r="14">
      <c r="A14" s="4" t="inlineStr">
        <is>
          <t>Fair value of shares vested</t>
        </is>
      </c>
      <c r="B14" s="13" t="n">
        <v>5.9</v>
      </c>
      <c r="C14" s="9" t="n">
        <v>2.41</v>
      </c>
      <c r="D14" s="4" t="inlineStr">
        <is>
          <t xml:space="preserve"> </t>
        </is>
      </c>
    </row>
    <row r="15">
      <c r="A15" s="4" t="inlineStr">
        <is>
          <t>Fair value of shares exercised</t>
        </is>
      </c>
      <c r="B15" s="9" t="n">
        <v>4.56</v>
      </c>
      <c r="C15" s="4" t="inlineStr">
        <is>
          <t xml:space="preserve"> </t>
        </is>
      </c>
      <c r="D15" s="4" t="inlineStr">
        <is>
          <t xml:space="preserve"> </t>
        </is>
      </c>
    </row>
    <row r="16">
      <c r="A16" s="4" t="inlineStr">
        <is>
          <t>Stock-based compensation expense</t>
        </is>
      </c>
      <c r="B16" s="7" t="n">
        <v>9500</v>
      </c>
      <c r="C16" s="7" t="n">
        <v>1500</v>
      </c>
      <c r="D16" s="4" t="inlineStr">
        <is>
          <t xml:space="preserve"> </t>
        </is>
      </c>
    </row>
    <row r="17">
      <c r="A17" s="4" t="inlineStr">
        <is>
          <t>2015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mon stock, shares outstanding</t>
        </is>
      </c>
      <c r="B19" s="5" t="n">
        <v>921231</v>
      </c>
      <c r="C19" s="4" t="inlineStr">
        <is>
          <t xml:space="preserve"> </t>
        </is>
      </c>
      <c r="D19" s="4" t="inlineStr">
        <is>
          <t xml:space="preserve"> </t>
        </is>
      </c>
    </row>
    <row r="20">
      <c r="A20" s="4" t="inlineStr">
        <is>
          <t>2022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shares outstanding</t>
        </is>
      </c>
      <c r="B22" s="5" t="n">
        <v>3356572</v>
      </c>
      <c r="C22" s="4" t="inlineStr">
        <is>
          <t xml:space="preserve"> </t>
        </is>
      </c>
      <c r="D22" s="4" t="inlineStr">
        <is>
          <t xml:space="preserve"> </t>
        </is>
      </c>
    </row>
    <row r="23">
      <c r="A23" s="4" t="inlineStr">
        <is>
          <t>2024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mmon stock, shares outstanding</t>
        </is>
      </c>
      <c r="B25" s="5" t="n">
        <v>2296777</v>
      </c>
      <c r="C25" s="4" t="inlineStr">
        <is>
          <t xml:space="preserve"> </t>
        </is>
      </c>
      <c r="D25" s="4" t="inlineStr">
        <is>
          <t xml:space="preserve"> </t>
        </is>
      </c>
    </row>
    <row r="26">
      <c r="A26" s="4" t="inlineStr">
        <is>
          <t>Common stock available for future issuance</t>
        </is>
      </c>
      <c r="B26" s="5" t="n">
        <v>6222985</v>
      </c>
      <c r="C26" s="4" t="inlineStr">
        <is>
          <t xml:space="preserve"> </t>
        </is>
      </c>
      <c r="D26" s="5" t="n">
        <v>8246565</v>
      </c>
    </row>
    <row r="27">
      <c r="A27" s="4" t="inlineStr">
        <is>
          <t>Fair Value | Stock Option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Fair value of shares exercised</t>
        </is>
      </c>
      <c r="B29" s="9" t="n">
        <v>2.16</v>
      </c>
      <c r="C29" s="9" t="n">
        <v>1.43</v>
      </c>
      <c r="D2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ummary of Assumptions Used in Determining Fair Value of Option Awards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0.7734</v>
      </c>
      <c r="C4" s="4" t="inlineStr">
        <is>
          <t xml:space="preserve"> </t>
        </is>
      </c>
    </row>
    <row r="5">
      <c r="A5" s="4" t="inlineStr">
        <is>
          <t>Expected volatility, Maximum</t>
        </is>
      </c>
      <c r="B5" s="12" t="n">
        <v>0.845</v>
      </c>
      <c r="C5" s="4" t="inlineStr">
        <is>
          <t xml:space="preserve"> </t>
        </is>
      </c>
    </row>
    <row r="6">
      <c r="A6" s="4" t="inlineStr">
        <is>
          <t>Expected volatility</t>
        </is>
      </c>
      <c r="B6" s="4" t="inlineStr">
        <is>
          <t xml:space="preserve"> </t>
        </is>
      </c>
      <c r="C6" s="12" t="n">
        <v>0.8159999999999999</v>
      </c>
    </row>
    <row r="7">
      <c r="A7" s="4" t="inlineStr">
        <is>
          <t>Risk-free interest rate, Minimum</t>
        </is>
      </c>
      <c r="B7" s="12" t="n">
        <v>0.0346</v>
      </c>
      <c r="C7" s="12" t="n">
        <v>0.0358</v>
      </c>
    </row>
    <row r="8">
      <c r="A8" s="4" t="inlineStr">
        <is>
          <t>Risk-free interest rate, Maximum</t>
        </is>
      </c>
      <c r="B8" s="12" t="n">
        <v>0.0462</v>
      </c>
      <c r="C8" s="12" t="n">
        <v>0.0477</v>
      </c>
    </row>
    <row r="9">
      <c r="A9" s="4" t="inlineStr">
        <is>
          <t>Expected dividend yield</t>
        </is>
      </c>
      <c r="B9" s="11" t="n">
        <v>0</v>
      </c>
      <c r="C9" s="11" t="n">
        <v>0</v>
      </c>
    </row>
    <row r="10">
      <c r="A10" s="4" t="inlineStr">
        <is>
          <t>Expected term (in years)</t>
        </is>
      </c>
      <c r="B10" s="4" t="inlineStr">
        <is>
          <t xml:space="preserve"> </t>
        </is>
      </c>
      <c r="C10" s="4" t="inlineStr">
        <is>
          <t>6 year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1 month 6 days</t>
        </is>
      </c>
      <c r="C13" s="4" t="inlineStr">
        <is>
          <t xml:space="preserve"> </t>
        </is>
      </c>
    </row>
    <row r="14">
      <c r="A14" s="4" t="inlineStr">
        <is>
          <t>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6 years</t>
        </is>
      </c>
      <c r="C1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Stock Option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utstanding Options, Beginning Balance</t>
        </is>
      </c>
      <c r="B4" s="5" t="n">
        <v>5532871</v>
      </c>
      <c r="C4" s="4" t="inlineStr">
        <is>
          <t xml:space="preserve"> </t>
        </is>
      </c>
    </row>
    <row r="5">
      <c r="A5" s="4" t="inlineStr">
        <is>
          <t>Number of Outstanding Options, Granted</t>
        </is>
      </c>
      <c r="B5" s="5" t="n">
        <v>2310258</v>
      </c>
      <c r="C5" s="4" t="inlineStr">
        <is>
          <t xml:space="preserve"> </t>
        </is>
      </c>
    </row>
    <row r="6">
      <c r="A6" s="4" t="inlineStr">
        <is>
          <t>Number of Outstanding Options, Exercised</t>
        </is>
      </c>
      <c r="B6" s="5" t="n">
        <v>-989445</v>
      </c>
      <c r="C6" s="4" t="inlineStr">
        <is>
          <t xml:space="preserve"> </t>
        </is>
      </c>
    </row>
    <row r="7">
      <c r="A7" s="4" t="inlineStr">
        <is>
          <t>Number of Outstanding Options, Forfeited/Expired</t>
        </is>
      </c>
      <c r="B7" s="5" t="n">
        <v>-279104</v>
      </c>
      <c r="C7" s="4" t="inlineStr">
        <is>
          <t xml:space="preserve"> </t>
        </is>
      </c>
    </row>
    <row r="8">
      <c r="A8" s="4" t="inlineStr">
        <is>
          <t>Number of Outstanding Options, Ending Balance</t>
        </is>
      </c>
      <c r="B8" s="5" t="n">
        <v>6574580</v>
      </c>
      <c r="C8" s="5" t="n">
        <v>5532871</v>
      </c>
    </row>
    <row r="9">
      <c r="A9" s="4" t="inlineStr">
        <is>
          <t>Number of Outstanding Options, Vested and expected to vest</t>
        </is>
      </c>
      <c r="B9" s="5" t="n">
        <v>6574580</v>
      </c>
      <c r="C9" s="4" t="inlineStr">
        <is>
          <t xml:space="preserve"> </t>
        </is>
      </c>
    </row>
    <row r="10">
      <c r="A10" s="4" t="inlineStr">
        <is>
          <t>Number of Outstanding Options, Exercisable</t>
        </is>
      </c>
      <c r="B10" s="5" t="n">
        <v>2069984</v>
      </c>
      <c r="C10" s="4" t="inlineStr">
        <is>
          <t xml:space="preserve"> </t>
        </is>
      </c>
    </row>
    <row r="11">
      <c r="A11" s="4" t="inlineStr">
        <is>
          <t>Weighted Average Exercise Price, Beginning Balance</t>
        </is>
      </c>
      <c r="B11" s="9" t="n">
        <v>4.12</v>
      </c>
      <c r="C11" s="4" t="inlineStr">
        <is>
          <t xml:space="preserve"> </t>
        </is>
      </c>
    </row>
    <row r="12">
      <c r="A12" s="4" t="inlineStr">
        <is>
          <t>Weighted Average Exercise Price, Granted</t>
        </is>
      </c>
      <c r="B12" s="14" t="n">
        <v>32.17</v>
      </c>
      <c r="C12" s="4" t="inlineStr">
        <is>
          <t xml:space="preserve"> </t>
        </is>
      </c>
    </row>
    <row r="13">
      <c r="A13" s="4" t="inlineStr">
        <is>
          <t>Weighted Average Exercise Price, Exercised</t>
        </is>
      </c>
      <c r="B13" s="14" t="n">
        <v>2.16</v>
      </c>
      <c r="C13" s="4" t="inlineStr">
        <is>
          <t xml:space="preserve"> </t>
        </is>
      </c>
    </row>
    <row r="14">
      <c r="A14" s="4" t="inlineStr">
        <is>
          <t>Weighted Average Exercise Price, Forfeited/Expired</t>
        </is>
      </c>
      <c r="B14" s="14" t="n">
        <v>6.06</v>
      </c>
      <c r="C14" s="4" t="inlineStr">
        <is>
          <t xml:space="preserve"> </t>
        </is>
      </c>
    </row>
    <row r="15">
      <c r="A15" s="4" t="inlineStr">
        <is>
          <t>Weighted Average Exercise Price, Ending Balance</t>
        </is>
      </c>
      <c r="B15" s="14" t="n">
        <v>14.19</v>
      </c>
      <c r="C15" s="9" t="n">
        <v>4.12</v>
      </c>
    </row>
    <row r="16">
      <c r="A16" s="4" t="inlineStr">
        <is>
          <t>Weighted Average Exercise Price, Vested and expected to vest</t>
        </is>
      </c>
      <c r="B16" s="14" t="n">
        <v>14.19</v>
      </c>
      <c r="C16" s="4" t="inlineStr">
        <is>
          <t xml:space="preserve"> </t>
        </is>
      </c>
    </row>
    <row r="17">
      <c r="A17" s="4" t="inlineStr">
        <is>
          <t>Weighted Average Exercise Price, Exercisable</t>
        </is>
      </c>
      <c r="B17" s="9" t="n">
        <v>4.56</v>
      </c>
      <c r="C17" s="4" t="inlineStr">
        <is>
          <t xml:space="preserve"> </t>
        </is>
      </c>
    </row>
    <row r="18">
      <c r="A18" s="4" t="inlineStr">
        <is>
          <t>Weighted Average Remaining Contractual Term (Years)</t>
        </is>
      </c>
      <c r="B18" s="4" t="inlineStr">
        <is>
          <t>8 years 2 months 12 days</t>
        </is>
      </c>
      <c r="C18" s="4" t="inlineStr">
        <is>
          <t>8 years 6 months 18 days</t>
        </is>
      </c>
    </row>
    <row r="19">
      <c r="A19" s="4" t="inlineStr">
        <is>
          <t>Weighted Average Remaining Contractual Term (Years), Vested and expected to vest</t>
        </is>
      </c>
      <c r="B19" s="4" t="inlineStr">
        <is>
          <t>8 years 2 months 12 days</t>
        </is>
      </c>
      <c r="C19" s="4" t="inlineStr">
        <is>
          <t xml:space="preserve"> </t>
        </is>
      </c>
    </row>
    <row r="20">
      <c r="A20" s="4" t="inlineStr">
        <is>
          <t>Weighted Average Remaining Contractual Term (Years), Exercisable</t>
        </is>
      </c>
      <c r="B20" s="4" t="inlineStr">
        <is>
          <t>6 years 7 months 9 days</t>
        </is>
      </c>
      <c r="C20" s="4" t="inlineStr">
        <is>
          <t xml:space="preserve"> </t>
        </is>
      </c>
    </row>
    <row r="21">
      <c r="A21" s="4" t="inlineStr">
        <is>
          <t>Aggregate Intrinsic Value, Beginning Balance</t>
        </is>
      </c>
      <c r="B21" s="7" t="n">
        <v>40290</v>
      </c>
      <c r="C21" s="4" t="inlineStr">
        <is>
          <t xml:space="preserve"> </t>
        </is>
      </c>
    </row>
    <row r="22">
      <c r="A22" s="4" t="inlineStr">
        <is>
          <t>Aggregate Intrinsic Value, Ending Balance</t>
        </is>
      </c>
      <c r="B22" s="5" t="n">
        <v>108155</v>
      </c>
      <c r="C22" s="7" t="n">
        <v>40290</v>
      </c>
    </row>
    <row r="23">
      <c r="A23" s="4" t="inlineStr">
        <is>
          <t>Aggregate Intrinsic Value, Vested and expected to vest</t>
        </is>
      </c>
      <c r="B23" s="5" t="n">
        <v>108155</v>
      </c>
      <c r="C23" s="4" t="inlineStr">
        <is>
          <t xml:space="preserve"> </t>
        </is>
      </c>
    </row>
    <row r="24">
      <c r="A24" s="4" t="inlineStr">
        <is>
          <t>Aggregate Intrinsic Value, Exercisable</t>
        </is>
      </c>
      <c r="B24" s="7" t="n">
        <v>50494</v>
      </c>
      <c r="C2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Related to Stock Option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11402</v>
      </c>
      <c r="C4" s="7" t="n">
        <v>152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736</v>
      </c>
      <c r="C7" s="5" t="n">
        <v>79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7666</v>
      </c>
      <c r="C10" s="7" t="n">
        <v>73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Employee Stock Purchase Plan - Additional Information (Details) - USD ($) $ in Millions</t>
        </is>
      </c>
      <c r="C1" s="2" t="inlineStr">
        <is>
          <t>12 Months Ended</t>
        </is>
      </c>
    </row>
    <row r="2">
      <c r="B2" s="2" t="inlineStr">
        <is>
          <t>Jan. 1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issued under ESPP</t>
        </is>
      </c>
      <c r="B4" s="4" t="inlineStr">
        <is>
          <t xml:space="preserve"> </t>
        </is>
      </c>
      <c r="C4" s="5" t="n">
        <v>13580666</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issued under ESPP</t>
        </is>
      </c>
      <c r="B7" s="5" t="n">
        <v>812242</v>
      </c>
      <c r="C7" s="5" t="n">
        <v>800000</v>
      </c>
    </row>
    <row r="8">
      <c r="A8" s="4" t="inlineStr">
        <is>
          <t>Percentage of sale of common stock at fair value</t>
        </is>
      </c>
      <c r="B8" s="11" t="n">
        <v>0.85</v>
      </c>
      <c r="C8" s="4" t="inlineStr">
        <is>
          <t xml:space="preserve"> </t>
        </is>
      </c>
    </row>
    <row r="9">
      <c r="A9" s="4" t="inlineStr">
        <is>
          <t>Percentage of earnings applied to purchase of stock under ESPP</t>
        </is>
      </c>
      <c r="B9" s="11" t="n">
        <v>0.15</v>
      </c>
      <c r="C9" s="4" t="inlineStr">
        <is>
          <t xml:space="preserve"> </t>
        </is>
      </c>
    </row>
    <row r="10">
      <c r="A10" s="4" t="inlineStr">
        <is>
          <t>Maximum number of shares per employee (in shares)</t>
        </is>
      </c>
      <c r="B10" s="5" t="n">
        <v>100000</v>
      </c>
      <c r="C10" s="4" t="inlineStr">
        <is>
          <t xml:space="preserve"> </t>
        </is>
      </c>
    </row>
    <row r="11">
      <c r="A11" s="4" t="inlineStr">
        <is>
          <t>Stock-based compensation expense under ESPP</t>
        </is>
      </c>
      <c r="B11" s="4" t="inlineStr">
        <is>
          <t xml:space="preserve"> </t>
        </is>
      </c>
      <c r="C11" s="6" t="n">
        <v>1.9</v>
      </c>
    </row>
    <row r="12">
      <c r="A12" s="4" t="inlineStr">
        <is>
          <t>Gross unrecognized stock-based compensation cost</t>
        </is>
      </c>
      <c r="B12" s="4" t="inlineStr">
        <is>
          <t xml:space="preserve"> </t>
        </is>
      </c>
      <c r="C12" s="6" t="n">
        <v>2.7</v>
      </c>
    </row>
    <row r="13">
      <c r="A13" s="4" t="inlineStr">
        <is>
          <t>Unrecognized stock-based compensation expense expected to be recognized over weighted-average period</t>
        </is>
      </c>
      <c r="B13" s="4" t="inlineStr">
        <is>
          <t xml:space="preserve"> </t>
        </is>
      </c>
      <c r="C13" s="4" t="inlineStr">
        <is>
          <t>1 year 2 months 4 days</t>
        </is>
      </c>
    </row>
    <row r="14">
      <c r="A14" s="4" t="inlineStr">
        <is>
          <t>ESPP shares purchased during period (in shares)</t>
        </is>
      </c>
      <c r="B14" s="4" t="inlineStr">
        <is>
          <t xml:space="preserve"> </t>
        </is>
      </c>
      <c r="C14" s="5" t="n">
        <v>291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Income tax computed at federal statutory rate</t>
        </is>
      </c>
      <c r="B4" s="11" t="n">
        <v>0.21</v>
      </c>
      <c r="C4" s="11" t="n">
        <v>0.21</v>
      </c>
    </row>
    <row r="5">
      <c r="A5" s="4" t="inlineStr">
        <is>
          <t>State taxes, net of federal benefit</t>
        </is>
      </c>
      <c r="B5" s="11" t="n">
        <v>0</v>
      </c>
      <c r="C5" s="11" t="n">
        <v>0</v>
      </c>
    </row>
    <row r="6">
      <c r="A6" s="4" t="inlineStr">
        <is>
          <t>Permanent differences</t>
        </is>
      </c>
      <c r="B6" s="4" t="inlineStr">
        <is>
          <t>(0.62%)</t>
        </is>
      </c>
      <c r="C6" s="4" t="inlineStr">
        <is>
          <t>(0.64%)</t>
        </is>
      </c>
    </row>
    <row r="7">
      <c r="A7" s="4" t="inlineStr">
        <is>
          <t>Stock-based compensation</t>
        </is>
      </c>
      <c r="B7" s="12" t="n">
        <v>0.0618</v>
      </c>
      <c r="C7" s="4" t="inlineStr">
        <is>
          <t>(0.20%)</t>
        </is>
      </c>
    </row>
    <row r="8">
      <c r="A8" s="4" t="inlineStr">
        <is>
          <t>Research and development credit</t>
        </is>
      </c>
      <c r="B8" s="12" t="n">
        <v>0.0264</v>
      </c>
      <c r="C8" s="12" t="n">
        <v>0.0297</v>
      </c>
    </row>
    <row r="9">
      <c r="A9" s="4" t="inlineStr">
        <is>
          <t>Other</t>
        </is>
      </c>
      <c r="B9" s="12" t="n">
        <v>0.0027</v>
      </c>
      <c r="C9" s="12" t="n">
        <v>0.0059</v>
      </c>
    </row>
    <row r="10">
      <c r="A10" s="4" t="inlineStr">
        <is>
          <t>Valuation allowance</t>
        </is>
      </c>
      <c r="B10" s="4" t="inlineStr">
        <is>
          <t>(29.47%)</t>
        </is>
      </c>
      <c r="C10" s="4" t="inlineStr">
        <is>
          <t>(23.72%)</t>
        </is>
      </c>
    </row>
    <row r="11">
      <c r="A11" s="4" t="inlineStr">
        <is>
          <t>Effective income tax rate</t>
        </is>
      </c>
      <c r="B11" s="11" t="n">
        <v>0</v>
      </c>
      <c r="C11" s="11"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34612</v>
      </c>
      <c r="C3" s="7" t="n">
        <v>18015</v>
      </c>
    </row>
    <row r="4">
      <c r="A4" s="4" t="inlineStr">
        <is>
          <t>R&amp;D credit</t>
        </is>
      </c>
      <c r="B4" s="5" t="n">
        <v>6946</v>
      </c>
      <c r="C4" s="5" t="n">
        <v>4756</v>
      </c>
    </row>
    <row r="5">
      <c r="A5" s="4" t="inlineStr">
        <is>
          <t>Foreign tax credit</t>
        </is>
      </c>
      <c r="B5" s="5" t="n">
        <v>425</v>
      </c>
      <c r="C5" s="5" t="n">
        <v>424</v>
      </c>
    </row>
    <row r="6">
      <c r="A6" s="4" t="inlineStr">
        <is>
          <t>Operating lease liabilities</t>
        </is>
      </c>
      <c r="B6" s="5" t="n">
        <v>50</v>
      </c>
      <c r="C6" s="5" t="n">
        <v>97</v>
      </c>
    </row>
    <row r="7">
      <c r="A7" s="4" t="inlineStr">
        <is>
          <t>Section 174</t>
        </is>
      </c>
      <c r="B7" s="5" t="n">
        <v>12536</v>
      </c>
      <c r="C7" s="5" t="n">
        <v>6998</v>
      </c>
    </row>
    <row r="8">
      <c r="A8" s="4" t="inlineStr">
        <is>
          <t>Other</t>
        </is>
      </c>
      <c r="B8" s="5" t="n">
        <v>1884</v>
      </c>
      <c r="C8" s="5" t="n">
        <v>266</v>
      </c>
    </row>
    <row r="9">
      <c r="A9" s="4" t="inlineStr">
        <is>
          <t>Total gross deferred tax assets</t>
        </is>
      </c>
      <c r="B9" s="5" t="n">
        <v>56453</v>
      </c>
      <c r="C9" s="5" t="n">
        <v>30556</v>
      </c>
    </row>
    <row r="10">
      <c r="A10" s="3" t="inlineStr">
        <is>
          <t>Deferred tax liabilities:</t>
        </is>
      </c>
      <c r="B10" s="4" t="inlineStr">
        <is>
          <t xml:space="preserve"> </t>
        </is>
      </c>
      <c r="C10" s="4" t="inlineStr">
        <is>
          <t xml:space="preserve"> </t>
        </is>
      </c>
    </row>
    <row r="11">
      <c r="A11" s="4" t="inlineStr">
        <is>
          <t>Operating lease right-of-use assets</t>
        </is>
      </c>
      <c r="B11" s="5" t="n">
        <v>-46</v>
      </c>
      <c r="C11" s="5" t="n">
        <v>-89</v>
      </c>
    </row>
    <row r="12">
      <c r="A12" s="4" t="inlineStr">
        <is>
          <t>Other</t>
        </is>
      </c>
      <c r="B12" s="5" t="n">
        <v>-5</v>
      </c>
      <c r="C12" s="5" t="n">
        <v>-10</v>
      </c>
    </row>
    <row r="13">
      <c r="A13" s="4" t="inlineStr">
        <is>
          <t>Total gross deferred tax liabilities</t>
        </is>
      </c>
      <c r="B13" s="5" t="n">
        <v>-51</v>
      </c>
      <c r="C13" s="5" t="n">
        <v>-99</v>
      </c>
    </row>
    <row r="14">
      <c r="A14" s="4" t="inlineStr">
        <is>
          <t>Net deferred tax assets</t>
        </is>
      </c>
      <c r="B14" s="5" t="n">
        <v>56402</v>
      </c>
      <c r="C14" s="5" t="n">
        <v>30457</v>
      </c>
    </row>
    <row r="15">
      <c r="A15" s="4" t="inlineStr">
        <is>
          <t>Valuation allowance</t>
        </is>
      </c>
      <c r="B15" s="5" t="n">
        <v>-56402</v>
      </c>
      <c r="C15" s="5" t="n">
        <v>-30457</v>
      </c>
    </row>
    <row r="16">
      <c r="A16" s="4" t="inlineStr">
        <is>
          <t>Net deferred tax asset</t>
        </is>
      </c>
      <c r="B16" s="7" t="n">
        <v>0</v>
      </c>
      <c r="C16"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Deficit (Parenthetical) $ in Thousands</t>
        </is>
      </c>
      <c r="B1" s="2" t="inlineStr">
        <is>
          <t>12 Months Ended</t>
        </is>
      </c>
    </row>
    <row r="2">
      <c r="B2" s="2" t="inlineStr">
        <is>
          <t>Dec. 31, 2023 USD ($)</t>
        </is>
      </c>
    </row>
    <row r="3">
      <c r="A3" s="4" t="inlineStr">
        <is>
          <t>Deemed dividend</t>
        </is>
      </c>
      <c r="B3" s="7" t="n">
        <v>18781</v>
      </c>
    </row>
    <row r="4">
      <c r="A4" s="4" t="inlineStr">
        <is>
          <t>Series F Redeemable Convertible Preferred Stock</t>
        </is>
      </c>
      <c r="B4" s="4" t="inlineStr">
        <is>
          <t xml:space="preserve"> </t>
        </is>
      </c>
    </row>
    <row r="5">
      <c r="A5" s="4" t="inlineStr">
        <is>
          <t>Deemed dividend</t>
        </is>
      </c>
      <c r="B5" s="7" t="n">
        <v>41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t>
        </is>
      </c>
      <c r="B4" s="7" t="n">
        <v>25900000</v>
      </c>
      <c r="C4" s="4" t="inlineStr">
        <is>
          <t xml:space="preserve"> </t>
        </is>
      </c>
    </row>
    <row r="5">
      <c r="A5" s="4" t="inlineStr">
        <is>
          <t>Federal NOL carryforwards</t>
        </is>
      </c>
      <c r="B5" s="5" t="n">
        <v>166400000</v>
      </c>
      <c r="C5" s="4" t="inlineStr">
        <is>
          <t xml:space="preserve"> </t>
        </is>
      </c>
    </row>
    <row r="6">
      <c r="A6" s="4" t="inlineStr">
        <is>
          <t>State NOL carryforwards</t>
        </is>
      </c>
      <c r="B6" s="5" t="n">
        <v>200000</v>
      </c>
      <c r="C6" s="4" t="inlineStr">
        <is>
          <t xml:space="preserve"> </t>
        </is>
      </c>
    </row>
    <row r="7">
      <c r="A7" s="4" t="inlineStr">
        <is>
          <t>Net operating loss carryforward not subject to expiration</t>
        </is>
      </c>
      <c r="B7" s="5" t="n">
        <v>154200000</v>
      </c>
      <c r="C7" s="4" t="inlineStr">
        <is>
          <t xml:space="preserve"> </t>
        </is>
      </c>
    </row>
    <row r="8">
      <c r="A8" s="4" t="inlineStr">
        <is>
          <t>Net operating loss carryforward subject to expiration</t>
        </is>
      </c>
      <c r="B8" s="5" t="n">
        <v>12300000</v>
      </c>
      <c r="C8" s="4" t="inlineStr">
        <is>
          <t xml:space="preserve"> </t>
        </is>
      </c>
    </row>
    <row r="9">
      <c r="A9" s="4" t="inlineStr">
        <is>
          <t>Federal research and credit carryforward</t>
        </is>
      </c>
      <c r="B9" s="5" t="n">
        <v>7700000</v>
      </c>
      <c r="C9" s="4" t="inlineStr">
        <is>
          <t xml:space="preserve"> </t>
        </is>
      </c>
    </row>
    <row r="10">
      <c r="A10" s="4" t="inlineStr">
        <is>
          <t>Tax credit carryforward</t>
        </is>
      </c>
      <c r="B10" s="5" t="n">
        <v>1400000</v>
      </c>
      <c r="C10" s="4" t="inlineStr">
        <is>
          <t xml:space="preserve"> </t>
        </is>
      </c>
    </row>
    <row r="11">
      <c r="A11" s="4" t="inlineStr">
        <is>
          <t>Tax credit generated</t>
        </is>
      </c>
      <c r="B11" s="7" t="n">
        <v>100000</v>
      </c>
      <c r="C11" s="4" t="inlineStr">
        <is>
          <t xml:space="preserve"> </t>
        </is>
      </c>
    </row>
    <row r="12">
      <c r="A12" s="4" t="inlineStr">
        <is>
          <t>Tax credit carryforward period</t>
        </is>
      </c>
      <c r="B12" s="4" t="inlineStr">
        <is>
          <t>20 years</t>
        </is>
      </c>
      <c r="C12" s="4" t="inlineStr">
        <is>
          <t xml:space="preserve"> </t>
        </is>
      </c>
    </row>
    <row r="13">
      <c r="A13" s="4" t="inlineStr">
        <is>
          <t>Tax credit ownership percentage</t>
        </is>
      </c>
      <c r="B13" s="11" t="n">
        <v>0.5</v>
      </c>
      <c r="C13" s="4" t="inlineStr">
        <is>
          <t xml:space="preserve"> </t>
        </is>
      </c>
    </row>
    <row r="14">
      <c r="A14" s="4" t="inlineStr">
        <is>
          <t>Tax credit ownership period</t>
        </is>
      </c>
      <c r="B14" s="4" t="inlineStr">
        <is>
          <t>3 years</t>
        </is>
      </c>
      <c r="C14" s="4" t="inlineStr">
        <is>
          <t xml:space="preserve"> </t>
        </is>
      </c>
    </row>
    <row r="15">
      <c r="A15" s="4" t="inlineStr">
        <is>
          <t>Unrecognized tax benefit</t>
        </is>
      </c>
      <c r="B15" s="7" t="n">
        <v>1400000</v>
      </c>
      <c r="C15" s="7" t="n">
        <v>1000000</v>
      </c>
    </row>
    <row r="16">
      <c r="A16" s="4" t="inlineStr">
        <is>
          <t>Interest</t>
        </is>
      </c>
      <c r="B16" s="5" t="n">
        <v>0</v>
      </c>
      <c r="C16" s="5" t="n">
        <v>0</v>
      </c>
    </row>
    <row r="17">
      <c r="A17" s="4" t="inlineStr">
        <is>
          <t>Penalty</t>
        </is>
      </c>
      <c r="B17" s="7" t="n">
        <v>0</v>
      </c>
      <c r="C17" s="7" t="n">
        <v>0</v>
      </c>
    </row>
    <row r="18">
      <c r="A18" s="4" t="inlineStr">
        <is>
          <t>Unrecognized tax benefit description</t>
        </is>
      </c>
      <c r="B18" s="4" t="inlineStr">
        <is>
          <t>The Company does not expect any significant increases or decreases to the Company’s unrecognized tax benefits within the next 12 months.</t>
        </is>
      </c>
      <c r="C18" s="4" t="inlineStr">
        <is>
          <t xml:space="preserve"> </t>
        </is>
      </c>
    </row>
    <row r="19">
      <c r="A19" s="4" t="inlineStr">
        <is>
          <t>U.S</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Amortization period</t>
        </is>
      </c>
      <c r="B21" s="4" t="inlineStr">
        <is>
          <t>5 years</t>
        </is>
      </c>
      <c r="C21" s="4" t="inlineStr">
        <is>
          <t xml:space="preserve"> </t>
        </is>
      </c>
    </row>
    <row r="22">
      <c r="A22" s="4" t="inlineStr">
        <is>
          <t>Non- U.S</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Amortization period</t>
        </is>
      </c>
      <c r="B24" s="4" t="inlineStr">
        <is>
          <t>15 years</t>
        </is>
      </c>
      <c r="C24"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 of unrecognized tax benefits</t>
        </is>
      </c>
      <c r="B4" s="7" t="n">
        <v>1000</v>
      </c>
      <c r="C4" s="7" t="n">
        <v>691</v>
      </c>
    </row>
    <row r="5">
      <c r="A5" s="4" t="inlineStr">
        <is>
          <t>Additions for prior year tax positions</t>
        </is>
      </c>
      <c r="B5" s="5" t="n">
        <v>-12</v>
      </c>
      <c r="C5" s="5" t="n">
        <v>53</v>
      </c>
    </row>
    <row r="6">
      <c r="A6" s="4" t="inlineStr">
        <is>
          <t>Additions for current year tax positions</t>
        </is>
      </c>
      <c r="B6" s="5" t="n">
        <v>409</v>
      </c>
      <c r="C6" s="5" t="n">
        <v>256</v>
      </c>
    </row>
    <row r="7">
      <c r="A7" s="4" t="inlineStr">
        <is>
          <t>Ending balance of unrecognized tax benefits</t>
        </is>
      </c>
      <c r="B7" s="7" t="n">
        <v>1397</v>
      </c>
      <c r="C7" s="7" t="n">
        <v>1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80" customWidth="1" min="2" max="2"/>
    <col width="22" customWidth="1" min="3" max="3"/>
    <col width="22" customWidth="1" min="4" max="4"/>
    <col width="30" customWidth="1" min="5" max="5"/>
  </cols>
  <sheetData>
    <row r="1">
      <c r="A1" s="1" t="inlineStr">
        <is>
          <t>Debt - Additional Information (Details)</t>
        </is>
      </c>
      <c r="B1" s="2" t="inlineStr">
        <is>
          <t>12 Months Ended</t>
        </is>
      </c>
    </row>
    <row r="2">
      <c r="B2" s="2" t="inlineStr">
        <is>
          <t>Dec. 31, 2024 USD ($)</t>
        </is>
      </c>
      <c r="C2" s="2" t="inlineStr">
        <is>
          <t>Mar. 05, 2024 USD ($)</t>
        </is>
      </c>
      <c r="D2" s="2" t="inlineStr">
        <is>
          <t>Dec. 31, 2021 USD ($)</t>
        </is>
      </c>
      <c r="E2" s="2" t="inlineStr">
        <is>
          <t>Jan. 31, 2021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description</t>
        </is>
      </c>
      <c r="B4" s="4" t="inlineStr">
        <is>
          <t xml:space="preserve">In January 2021, the Company entered into the Loan Agreement with SVB for a term loan in three tranches. The Company drew down Tranche A funds in January 2021 for an original principal amount of $5.0 million, in increments of $2.5 million each. The Company drew down Tranche B funds in December 2021 for an original principal amount of $10.0 million, in increments of $5.0 million each, following the achievement of certain milestones. The Tranche C funds, for which the original principal amounts were not to exceed $5.0 million, in increments of $2.5 million each, were not drawn upon in 2021 or in 2022 and were only available on the achievement of certain milestones. In addition, at any time during the term of the Loan Agreement, the Company may request that SVB make one additional term loan available to the Company in an original principal amount equal to $10.0 million. SVB, in its sole and absolute discretion, may grant or deny any such request from the Company for this term loan. </t>
        </is>
      </c>
      <c r="C4" s="4" t="inlineStr">
        <is>
          <t xml:space="preserve"> </t>
        </is>
      </c>
      <c r="D4" s="4" t="inlineStr">
        <is>
          <t xml:space="preserve"> </t>
        </is>
      </c>
      <c r="E4" s="4" t="inlineStr">
        <is>
          <t xml:space="preserve"> </t>
        </is>
      </c>
    </row>
    <row r="5">
      <c r="A5" s="4" t="inlineStr">
        <is>
          <t>Loan Agreement with SAB</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tranches | Tranche</t>
        </is>
      </c>
      <c r="B7" s="4" t="inlineStr">
        <is>
          <t xml:space="preserve"> </t>
        </is>
      </c>
      <c r="C7" s="4" t="inlineStr">
        <is>
          <t xml:space="preserve"> </t>
        </is>
      </c>
      <c r="D7" s="4" t="inlineStr">
        <is>
          <t xml:space="preserve"> </t>
        </is>
      </c>
      <c r="E7" s="5" t="n">
        <v>3</v>
      </c>
    </row>
    <row r="8">
      <c r="A8" s="4" t="inlineStr">
        <is>
          <t>Success fee</t>
        </is>
      </c>
      <c r="B8" s="4" t="inlineStr">
        <is>
          <t xml:space="preserve"> </t>
        </is>
      </c>
      <c r="C8" s="4" t="inlineStr">
        <is>
          <t xml:space="preserve"> </t>
        </is>
      </c>
      <c r="D8" s="4" t="inlineStr">
        <is>
          <t xml:space="preserve"> </t>
        </is>
      </c>
      <c r="E8" s="7" t="n">
        <v>5000000</v>
      </c>
    </row>
    <row r="9">
      <c r="A9" s="4" t="inlineStr">
        <is>
          <t>Debt outstanding obligations</t>
        </is>
      </c>
      <c r="B9" s="7" t="n">
        <v>0</v>
      </c>
      <c r="C9" s="4" t="inlineStr">
        <is>
          <t xml:space="preserve"> </t>
        </is>
      </c>
      <c r="D9" s="4" t="inlineStr">
        <is>
          <t xml:space="preserve"> </t>
        </is>
      </c>
      <c r="E9" s="4" t="inlineStr">
        <is>
          <t xml:space="preserve"> </t>
        </is>
      </c>
    </row>
    <row r="10">
      <c r="A10" s="4" t="inlineStr">
        <is>
          <t>Loan Agreement with SAB | Tranche A Fund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Original principal amount</t>
        </is>
      </c>
      <c r="B12" s="4" t="inlineStr">
        <is>
          <t xml:space="preserve"> </t>
        </is>
      </c>
      <c r="C12" s="4" t="inlineStr">
        <is>
          <t xml:space="preserve"> </t>
        </is>
      </c>
      <c r="D12" s="4" t="inlineStr">
        <is>
          <t xml:space="preserve"> </t>
        </is>
      </c>
      <c r="E12" s="5" t="n">
        <v>5000000</v>
      </c>
    </row>
    <row r="13">
      <c r="A13" s="4" t="inlineStr">
        <is>
          <t>Original principal amount in increments</t>
        </is>
      </c>
      <c r="B13" s="4" t="inlineStr">
        <is>
          <t xml:space="preserve"> </t>
        </is>
      </c>
      <c r="C13" s="4" t="inlineStr">
        <is>
          <t xml:space="preserve"> </t>
        </is>
      </c>
      <c r="D13" s="4" t="inlineStr">
        <is>
          <t xml:space="preserve"> </t>
        </is>
      </c>
      <c r="E13" s="5" t="n">
        <v>2500000</v>
      </c>
    </row>
    <row r="14">
      <c r="A14" s="4" t="inlineStr">
        <is>
          <t>Loan Agreement with SAB | Tranche B Fund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Original principal amount</t>
        </is>
      </c>
      <c r="B16" s="4" t="inlineStr">
        <is>
          <t xml:space="preserve"> </t>
        </is>
      </c>
      <c r="C16" s="4" t="inlineStr">
        <is>
          <t xml:space="preserve"> </t>
        </is>
      </c>
      <c r="D16" s="7" t="n">
        <v>10000000</v>
      </c>
      <c r="E16" s="4" t="inlineStr">
        <is>
          <t xml:space="preserve"> </t>
        </is>
      </c>
    </row>
    <row r="17">
      <c r="A17" s="4" t="inlineStr">
        <is>
          <t>Original principal amount in increments</t>
        </is>
      </c>
      <c r="B17" s="4" t="inlineStr">
        <is>
          <t xml:space="preserve"> </t>
        </is>
      </c>
      <c r="C17" s="4" t="inlineStr">
        <is>
          <t xml:space="preserve"> </t>
        </is>
      </c>
      <c r="D17" s="7" t="n">
        <v>5000000</v>
      </c>
      <c r="E17" s="4" t="inlineStr">
        <is>
          <t xml:space="preserve"> </t>
        </is>
      </c>
    </row>
    <row r="18">
      <c r="A18" s="4" t="inlineStr">
        <is>
          <t>Loan Agreement with SAB | Tranche C Funds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Original principal amount</t>
        </is>
      </c>
      <c r="B20" s="4" t="inlineStr">
        <is>
          <t xml:space="preserve"> </t>
        </is>
      </c>
      <c r="C20" s="4" t="inlineStr">
        <is>
          <t xml:space="preserve"> </t>
        </is>
      </c>
      <c r="D20" s="4" t="inlineStr">
        <is>
          <t xml:space="preserve"> </t>
        </is>
      </c>
      <c r="E20" s="5" t="n">
        <v>5000000</v>
      </c>
    </row>
    <row r="21">
      <c r="A21" s="4" t="inlineStr">
        <is>
          <t>Original principal amount in increments</t>
        </is>
      </c>
      <c r="B21" s="4" t="inlineStr">
        <is>
          <t xml:space="preserve"> </t>
        </is>
      </c>
      <c r="C21" s="4" t="inlineStr">
        <is>
          <t xml:space="preserve"> </t>
        </is>
      </c>
      <c r="D21" s="4" t="inlineStr">
        <is>
          <t xml:space="preserve"> </t>
        </is>
      </c>
      <c r="E21" s="5" t="n">
        <v>2500000</v>
      </c>
    </row>
    <row r="22">
      <c r="A22" s="4" t="inlineStr">
        <is>
          <t>Additional term loan with SVB</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riginal principal amount</t>
        </is>
      </c>
      <c r="B24" s="4" t="inlineStr">
        <is>
          <t xml:space="preserve"> </t>
        </is>
      </c>
      <c r="C24" s="4" t="inlineStr">
        <is>
          <t xml:space="preserve"> </t>
        </is>
      </c>
      <c r="D24" s="4" t="inlineStr">
        <is>
          <t xml:space="preserve"> </t>
        </is>
      </c>
      <c r="E24" s="5" t="n">
        <v>10000000</v>
      </c>
    </row>
    <row r="25">
      <c r="A25" s="4" t="inlineStr">
        <is>
          <t>Success Fee Agreement with SVB</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uccess fee</t>
        </is>
      </c>
      <c r="B27" s="4" t="inlineStr">
        <is>
          <t xml:space="preserve"> </t>
        </is>
      </c>
      <c r="C27" s="7" t="n">
        <v>400000</v>
      </c>
      <c r="D27" s="4" t="inlineStr">
        <is>
          <t xml:space="preserve"> </t>
        </is>
      </c>
      <c r="E27" s="7" t="n">
        <v>125000000</v>
      </c>
    </row>
    <row r="28">
      <c r="A28" s="4" t="inlineStr">
        <is>
          <t>Percentage of outstanding voting securities owned</t>
        </is>
      </c>
      <c r="B28" s="11" t="n">
        <v>0.5</v>
      </c>
      <c r="C28" s="4" t="inlineStr">
        <is>
          <t xml:space="preserve"> </t>
        </is>
      </c>
      <c r="D28" s="4" t="inlineStr">
        <is>
          <t xml:space="preserve"> </t>
        </is>
      </c>
      <c r="E28" s="4" t="inlineStr">
        <is>
          <t xml:space="preserve"> </t>
        </is>
      </c>
    </row>
    <row r="29">
      <c r="A29" s="4" t="inlineStr">
        <is>
          <t>Success fee agreement description</t>
        </is>
      </c>
      <c r="B29" s="4" t="inlineStr">
        <is>
          <t>In connection with the Loan Agreement, the Company entered into a Success Fee Agreement (the Success Fee Agreement) with SVB in January 2021. In accordance with the Success Fee Agreement, the Company agreed to pay to SVB an amount equal to (a) the quotient of (i) the aggregate original principal amount of all Term Loan Advances made by SVB to the Company divided by (ii) $5 million, multiplied by (b) $125,000 (the Success Fee), upon the closing of a success fee event (the Success Fee Event) and, in the event of an IPO, within five business days of closing such IPO. The Success Fee Event means the earliest to occur of any one of the following after January 8, 2021: (a) any sale, license, transfer or other disposition of all or substantially all of the assets of the Company or any of its subsidiaries; or (b) any reorganization, consolidation, or merger of the Company (or a subsidiary, but only if such subsidiary is a successor-in-interest to the Company’s business) where the holders of the Company’s securities (or such subsidiary’s securities) before the transaction beneficially own less than 50% of the outstanding voting securities of the surviving entity after the transaction, or (c) an IPO by the Company or such subsidiary of its capital stock. The Company’s obligation to pay SVB the Success Fee terminates on January 8, 2031.</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7" t="n">
        <v>-88039</v>
      </c>
      <c r="C4" s="7" t="n">
        <v>-48607</v>
      </c>
    </row>
    <row r="5">
      <c r="A5" s="4" t="inlineStr">
        <is>
          <t>Deemed dividend on redeemable convertible preferred stock issuances</t>
        </is>
      </c>
      <c r="B5" s="5" t="n">
        <v>0</v>
      </c>
      <c r="C5" s="5" t="n">
        <v>-410</v>
      </c>
    </row>
    <row r="6">
      <c r="A6" s="4" t="inlineStr">
        <is>
          <t>Cumulative redeemable convertible preferred stock dividends</t>
        </is>
      </c>
      <c r="B6" s="5" t="n">
        <v>0</v>
      </c>
      <c r="C6" s="5" t="n">
        <v>-18781</v>
      </c>
    </row>
    <row r="7">
      <c r="A7" s="4" t="inlineStr">
        <is>
          <t>Net loss attributable to common stockholders</t>
        </is>
      </c>
      <c r="B7" s="7" t="n">
        <v>-88039</v>
      </c>
      <c r="C7" s="7" t="n">
        <v>-67798</v>
      </c>
    </row>
    <row r="8">
      <c r="A8" s="4" t="inlineStr">
        <is>
          <t>Weighted-average common shares outstanding, basic</t>
        </is>
      </c>
      <c r="B8" s="5" t="n">
        <v>62496725</v>
      </c>
      <c r="C8" s="5" t="n">
        <v>4330933</v>
      </c>
    </row>
    <row r="9">
      <c r="A9" s="4" t="inlineStr">
        <is>
          <t>Weighted-average common shares outstanding, diluted</t>
        </is>
      </c>
      <c r="B9" s="5" t="n">
        <v>62496725</v>
      </c>
      <c r="C9" s="5" t="n">
        <v>4330933</v>
      </c>
    </row>
    <row r="10">
      <c r="A10" s="4" t="inlineStr">
        <is>
          <t>Net loss per share attributable to common stockholders, basic</t>
        </is>
      </c>
      <c r="B10" s="9" t="n">
        <v>-1.41</v>
      </c>
      <c r="C10" s="9" t="n">
        <v>-15.65</v>
      </c>
    </row>
    <row r="11">
      <c r="A11" s="4" t="inlineStr">
        <is>
          <t>Net loss per share attributable to common stockholders, diluted</t>
        </is>
      </c>
      <c r="B11" s="9" t="n">
        <v>-1.41</v>
      </c>
      <c r="C11" s="9" t="n">
        <v>-15.6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Excluded from Computation of Diluted Net Loss Per Share Attributable to Common Stockholder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574580</v>
      </c>
      <c r="C4" s="5" t="n">
        <v>43946784</v>
      </c>
    </row>
    <row r="5">
      <c r="A5" s="4" t="inlineStr">
        <is>
          <t>Conversion of 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38413913</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574580</v>
      </c>
      <c r="C10" s="5" t="n">
        <v>553287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ies - Additional Information (Details) - USD ($) $ in Millions</t>
        </is>
      </c>
      <c r="B1" s="2" t="inlineStr">
        <is>
          <t>12 Months Ended</t>
        </is>
      </c>
    </row>
    <row r="2">
      <c r="B2" s="2" t="inlineStr">
        <is>
          <t>Dec. 31, 2024</t>
        </is>
      </c>
      <c r="C2" s="2" t="inlineStr">
        <is>
          <t>Dec. 31, 2023</t>
        </is>
      </c>
    </row>
    <row r="3">
      <c r="A3" s="4" t="inlineStr">
        <is>
          <t>Outside Consulting Firm | Maximum</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paid to consulting firm</t>
        </is>
      </c>
      <c r="B5" s="6" t="n">
        <v>0.1</v>
      </c>
      <c r="C5" s="6" t="n">
        <v>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88039</v>
      </c>
      <c r="C4" s="7" t="n">
        <v>-486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v>
      </c>
      <c r="C6" s="5" t="n">
        <v>17</v>
      </c>
    </row>
    <row r="7">
      <c r="A7" s="4" t="inlineStr">
        <is>
          <t>Amortization of loan fees</t>
        </is>
      </c>
      <c r="B7" s="4" t="inlineStr">
        <is>
          <t xml:space="preserve"> </t>
        </is>
      </c>
      <c r="C7" s="5" t="n">
        <v>3</v>
      </c>
    </row>
    <row r="8">
      <c r="A8" s="4" t="inlineStr">
        <is>
          <t>Final payment amortization and loss on debt extinguishment</t>
        </is>
      </c>
      <c r="B8" s="4" t="inlineStr">
        <is>
          <t xml:space="preserve"> </t>
        </is>
      </c>
      <c r="C8" s="5" t="n">
        <v>767</v>
      </c>
    </row>
    <row r="9">
      <c r="A9" s="4" t="inlineStr">
        <is>
          <t>Success fee amortization</t>
        </is>
      </c>
      <c r="B9" s="4" t="inlineStr">
        <is>
          <t xml:space="preserve"> </t>
        </is>
      </c>
      <c r="C9" s="5" t="n">
        <v>37</v>
      </c>
    </row>
    <row r="10">
      <c r="A10" s="4" t="inlineStr">
        <is>
          <t>Stock-based compensation expense</t>
        </is>
      </c>
      <c r="B10" s="5" t="n">
        <v>11402</v>
      </c>
      <c r="C10" s="5" t="n">
        <v>1528</v>
      </c>
    </row>
    <row r="11">
      <c r="A11" s="4" t="inlineStr">
        <is>
          <t>Accretion of discount on short-term investments</t>
        </is>
      </c>
      <c r="B11" s="5" t="n">
        <v>-4992</v>
      </c>
      <c r="C11" s="5" t="n">
        <v>-2875</v>
      </c>
    </row>
    <row r="12">
      <c r="A12" s="4" t="inlineStr">
        <is>
          <t>Non-cash lease expense</t>
        </is>
      </c>
      <c r="B12" s="5" t="n">
        <v>-22</v>
      </c>
      <c r="C12" s="5" t="n">
        <v>12</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5073</v>
      </c>
      <c r="C14" s="5" t="n">
        <v>-2723</v>
      </c>
    </row>
    <row r="15">
      <c r="A15" s="4" t="inlineStr">
        <is>
          <t>Accounts receivable - other</t>
        </is>
      </c>
      <c r="B15" s="5" t="n">
        <v>-689</v>
      </c>
      <c r="C15" s="4" t="inlineStr">
        <is>
          <t xml:space="preserve"> </t>
        </is>
      </c>
    </row>
    <row r="16">
      <c r="A16" s="4" t="inlineStr">
        <is>
          <t>Other assets</t>
        </is>
      </c>
      <c r="B16" s="5" t="n">
        <v>-75</v>
      </c>
      <c r="C16" s="5" t="n">
        <v>13</v>
      </c>
    </row>
    <row r="17">
      <c r="A17" s="4" t="inlineStr">
        <is>
          <t>Accounts payable</t>
        </is>
      </c>
      <c r="B17" s="5" t="n">
        <v>3275</v>
      </c>
      <c r="C17" s="5" t="n">
        <v>2012</v>
      </c>
    </row>
    <row r="18">
      <c r="A18" s="4" t="inlineStr">
        <is>
          <t>Accrued expenses and other current liabilities</t>
        </is>
      </c>
      <c r="B18" s="5" t="n">
        <v>5468</v>
      </c>
      <c r="C18" s="5" t="n">
        <v>4137</v>
      </c>
    </row>
    <row r="19">
      <c r="A19" s="4" t="inlineStr">
        <is>
          <t>Net cash used in operating activities</t>
        </is>
      </c>
      <c r="B19" s="5" t="n">
        <v>-78713</v>
      </c>
      <c r="C19" s="5" t="n">
        <v>-45679</v>
      </c>
    </row>
    <row r="20">
      <c r="A20" s="3" t="inlineStr">
        <is>
          <t>Investing Activities</t>
        </is>
      </c>
      <c r="B20" s="4" t="inlineStr">
        <is>
          <t xml:space="preserve"> </t>
        </is>
      </c>
      <c r="C20" s="4" t="inlineStr">
        <is>
          <t xml:space="preserve"> </t>
        </is>
      </c>
    </row>
    <row r="21">
      <c r="A21" s="4" t="inlineStr">
        <is>
          <t>Proceeds from sales and maturities of short-term investments</t>
        </is>
      </c>
      <c r="B21" s="5" t="n">
        <v>745412</v>
      </c>
      <c r="C21" s="5" t="n">
        <v>396416</v>
      </c>
    </row>
    <row r="22">
      <c r="A22" s="4" t="inlineStr">
        <is>
          <t>Purchases of short-term investments</t>
        </is>
      </c>
      <c r="B22" s="5" t="n">
        <v>-1045942</v>
      </c>
      <c r="C22" s="5" t="n">
        <v>-517611</v>
      </c>
    </row>
    <row r="23">
      <c r="A23" s="4" t="inlineStr">
        <is>
          <t>Purchases of property and equipment</t>
        </is>
      </c>
      <c r="B23" s="5" t="n">
        <v>-234</v>
      </c>
      <c r="C23" s="4" t="inlineStr">
        <is>
          <t xml:space="preserve"> </t>
        </is>
      </c>
    </row>
    <row r="24">
      <c r="A24" s="4" t="inlineStr">
        <is>
          <t>Net cash used in investing activities</t>
        </is>
      </c>
      <c r="B24" s="5" t="n">
        <v>-300764</v>
      </c>
      <c r="C24" s="5" t="n">
        <v>-121195</v>
      </c>
    </row>
    <row r="25">
      <c r="A25" s="3" t="inlineStr">
        <is>
          <t>Financing Activities</t>
        </is>
      </c>
      <c r="B25" s="4" t="inlineStr">
        <is>
          <t xml:space="preserve"> </t>
        </is>
      </c>
      <c r="C25" s="4" t="inlineStr">
        <is>
          <t xml:space="preserve"> </t>
        </is>
      </c>
    </row>
    <row r="26">
      <c r="A26" s="4" t="inlineStr">
        <is>
          <t>Proceeds from initial public offering, net of issuance costs</t>
        </is>
      </c>
      <c r="B26" s="5" t="n">
        <v>406410</v>
      </c>
      <c r="C26" s="4" t="inlineStr">
        <is>
          <t xml:space="preserve"> </t>
        </is>
      </c>
    </row>
    <row r="27">
      <c r="A27" s="4" t="inlineStr">
        <is>
          <t>Proceeds from Issuance of Common Stock</t>
        </is>
      </c>
      <c r="B27" s="5" t="n">
        <v>223059</v>
      </c>
      <c r="C27" s="4" t="inlineStr">
        <is>
          <t xml:space="preserve"> </t>
        </is>
      </c>
    </row>
    <row r="28">
      <c r="A28" s="4" t="inlineStr">
        <is>
          <t>Proceeds from issuance of Series F redeemable convertible preferred stock, net of issuance costs</t>
        </is>
      </c>
      <c r="B28" s="4" t="inlineStr">
        <is>
          <t xml:space="preserve"> </t>
        </is>
      </c>
      <c r="C28" s="5" t="n">
        <v>104627</v>
      </c>
    </row>
    <row r="29">
      <c r="A29" s="4" t="inlineStr">
        <is>
          <t>Payments of success fee or long-term debt</t>
        </is>
      </c>
      <c r="B29" s="5" t="n">
        <v>-365</v>
      </c>
      <c r="C29" s="5" t="n">
        <v>-16291</v>
      </c>
    </row>
    <row r="30">
      <c r="A30" s="4" t="inlineStr">
        <is>
          <t>Proceeds from exercise of common stock options and issuance of common stock under the employee stock purchase plan</t>
        </is>
      </c>
      <c r="B30" s="5" t="n">
        <v>2599</v>
      </c>
      <c r="C30" s="5" t="n">
        <v>2082</v>
      </c>
    </row>
    <row r="31">
      <c r="A31" s="4" t="inlineStr">
        <is>
          <t>Deferred offering costs</t>
        </is>
      </c>
      <c r="B31" s="5" t="n">
        <v>-3424</v>
      </c>
      <c r="C31" s="5" t="n">
        <v>-3421</v>
      </c>
    </row>
    <row r="32">
      <c r="A32" s="4" t="inlineStr">
        <is>
          <t>Net cash provided by financing activities</t>
        </is>
      </c>
      <c r="B32" s="5" t="n">
        <v>628279</v>
      </c>
      <c r="C32" s="5" t="n">
        <v>86997</v>
      </c>
    </row>
    <row r="33">
      <c r="A33" s="4" t="inlineStr">
        <is>
          <t>Net increase (decrease) in cash and cash equivalents</t>
        </is>
      </c>
      <c r="B33" s="5" t="n">
        <v>248802</v>
      </c>
      <c r="C33" s="5" t="n">
        <v>-79877</v>
      </c>
    </row>
    <row r="34">
      <c r="A34" s="4" t="inlineStr">
        <is>
          <t>Cash and cash equivalents at beginning of period</t>
        </is>
      </c>
      <c r="B34" s="5" t="n">
        <v>8266</v>
      </c>
      <c r="C34" s="5" t="n">
        <v>88143</v>
      </c>
    </row>
    <row r="35">
      <c r="A35" s="4" t="inlineStr">
        <is>
          <t>Cash and cash equivalents at end of period</t>
        </is>
      </c>
      <c r="B35" s="5" t="n">
        <v>257068</v>
      </c>
      <c r="C35" s="5" t="n">
        <v>8266</v>
      </c>
    </row>
    <row r="36">
      <c r="A36" s="3" t="inlineStr">
        <is>
          <t>Supplemental Disclosure of Cash Flow Information</t>
        </is>
      </c>
      <c r="B36" s="4" t="inlineStr">
        <is>
          <t xml:space="preserve"> </t>
        </is>
      </c>
      <c r="C36" s="4" t="inlineStr">
        <is>
          <t xml:space="preserve"> </t>
        </is>
      </c>
    </row>
    <row r="37">
      <c r="A37" s="4" t="inlineStr">
        <is>
          <t>Cash paid for interest</t>
        </is>
      </c>
      <c r="B37" s="4" t="inlineStr">
        <is>
          <t xml:space="preserve"> </t>
        </is>
      </c>
      <c r="C37" s="5" t="n">
        <v>376</v>
      </c>
    </row>
    <row r="38">
      <c r="A38" s="3" t="inlineStr">
        <is>
          <t>Supplemental Schedule of Non-cash Investing and Financing Activities:</t>
        </is>
      </c>
      <c r="B38" s="4" t="inlineStr">
        <is>
          <t xml:space="preserve"> </t>
        </is>
      </c>
      <c r="C38" s="4" t="inlineStr">
        <is>
          <t xml:space="preserve"> </t>
        </is>
      </c>
    </row>
    <row r="39">
      <c r="A39" s="4" t="inlineStr">
        <is>
          <t>Reclassification of 38,413,909 redeemable convertible preferred stock to 38,413,909 shares of common stock</t>
        </is>
      </c>
      <c r="B39" s="5" t="n">
        <v>307890</v>
      </c>
      <c r="C39" s="4" t="inlineStr">
        <is>
          <t xml:space="preserve"> </t>
        </is>
      </c>
    </row>
    <row r="40">
      <c r="A40" s="4" t="inlineStr">
        <is>
          <t>Conversion of deferred offering costs</t>
        </is>
      </c>
      <c r="B40" s="5" t="n">
        <v>6845</v>
      </c>
      <c r="C40" s="4" t="inlineStr">
        <is>
          <t xml:space="preserve"> </t>
        </is>
      </c>
    </row>
    <row r="41">
      <c r="A41" s="4" t="inlineStr">
        <is>
          <t>Deferred offering costs, unpaid and accrued</t>
        </is>
      </c>
      <c r="B41" s="4" t="inlineStr">
        <is>
          <t xml:space="preserve"> </t>
        </is>
      </c>
      <c r="C41" s="5" t="n">
        <v>1246</v>
      </c>
    </row>
    <row r="42">
      <c r="A42" s="4" t="inlineStr">
        <is>
          <t>Operating lease right-of-use asset obtained in exchange for lease liabilities</t>
        </is>
      </c>
      <c r="B42" s="7" t="n">
        <v>0</v>
      </c>
      <c r="C42" s="7" t="n">
        <v>2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ndensed Statements of Cash Flows (Parenthetical)</t>
        </is>
      </c>
      <c r="B1" s="2" t="inlineStr">
        <is>
          <t>12 Months Ended</t>
        </is>
      </c>
    </row>
    <row r="2">
      <c r="B2" s="2" t="inlineStr">
        <is>
          <t>Dec. 31, 2024 shares</t>
        </is>
      </c>
    </row>
    <row r="3">
      <c r="A3" s="3" t="inlineStr">
        <is>
          <t>Statement of Cash Flows [Abstract]</t>
        </is>
      </c>
      <c r="B3" s="4" t="inlineStr">
        <is>
          <t xml:space="preserve"> </t>
        </is>
      </c>
    </row>
    <row r="4">
      <c r="A4" s="4" t="inlineStr">
        <is>
          <t>Reclassification of redeemable convertible preferred stock</t>
        </is>
      </c>
      <c r="B4" s="5" t="n">
        <v>38413909</v>
      </c>
    </row>
    <row r="5">
      <c r="A5" s="4" t="inlineStr">
        <is>
          <t>Reclassification of common stock</t>
        </is>
      </c>
      <c r="B5" s="5" t="n">
        <v>384139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and confidential information that is proprietary, strategic or competitive in nature. We have developed our cybersecurity risk management program (“cybersecurity framework”), including a cybersecurity incident response plan, modeled after the National Institute of Standards and Technology Cybersecurity Framework’s (NIST CSF) principles: Identify, Protect, Detect, Respond, Recover, and Govern, and our cybersecurity framework is intended to address current vulnerabilities and anticipate future cybersecurity threats and risks to our Information Systems and Data. This does not imply that we meet any particular technical standards, specifications, or requirements, only that we use the NIST CSF as a guide to help us identify, assess, and manage cybersecurity risks relevant to our business. Our cybersecurity framework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cybersecurity tools to monitor, detect, and respond to threats in real-time; • the use of external service providers, to assess, test or otherwise assist with certain aspects of our security controls; • cybersecurity awareness training of our employees, incident response personnel, and senior management; • a cybersecurity incident response process that includes procedures for responding to cybersecurity incidents and is designed to escalate certain cybersecurity incidents to members of the management team, depending on the circumstances; and • a risk evaluation of the service providers, suppliers, and vendors of critical systems during contracting. We have no t identified risks from known cybersecurity threats, including as a result of any prior cybersecurity incidents, that have materially affected or are reasonably likely to materially affect us, including our operations, business strategy, results of operations, or financial condition. There can be no assurance, however, that our cybersecurity risk management program and processes, including our policies, controls or procedures, will be fully implemented, complied with or effective in protecting our systems and information. For more information, see the section titled “Risk Factors—Risks Related to Our Business Operations and Industry— Our information technology systems, or those of any of our service providers, may fail or suffer security incidents and other disruptions, which could result in a material disruption of our development programs, compromise sensitive information related to our business or prevent us from accessing critical information, potentially exposing us to liability or otherwise adversely affecting our business.” Cybersecurity Governance Our Board considers cybersecurity risk as part of its risk oversight function and has delegated to the Audit Committee oversight of cybersecurity and other information technology risks. The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 The Audit Committee reports to the full Board regarding its activities, including those related to cybersecurity. The full Board also receives briefings from management on our cyber risk management program. The Audit Committee members receive presentations on cybersecurity topics from our Director of Information Technology, or external experts as part of the Audit Committee’s continuing education on topics that impact public companies. Our management team, including our Director of Information Technology, has a combined 35 years of risk management experience and is responsible for assessing and managing our material risks from cybersecurity threats. The management team has primary responsibility for our overall cybersecurity risk management program and supervises both our internal cybersecurity personnel and our retained external cybersecurity consultants. The management team also has responsibility for approving budgets, helping prepare for cybersecurity incident responses, and approving cybersecurity processes. The experience of our management team encompasses leadership, development, and support of cybersecurity strategies, along with the implementation of policies and procedures. Furthermore, they possess a track record of proactively monitoring cybersecurity threats and promptly responding to and remediating cyber attacks. Their adeptness in executing security controls has consistently yielded clean audit observations, showcasing their effectiveness in safeguarding against potential risk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framework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Governance Our Board considers cybersecurity risk as part of its risk oversight function and has delegated to the Audit Committee oversight of cybersecurity and other information technology risks. The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 The Audit Committee reports to the full Board regarding its activities, including those related to cybersecurity. The full Board also receives briefings from management on our cyber risk management program. The Audit Committee members receive presentations on cybersecurity topics from our Director of Information Technology, or external experts as part of the Audit Committee’s continuing education on topics that impact public companies. Our management team, including our Director of Information Technology, has a combined 35 years of risk management experience and is responsible for assessing and managing our material risks from cybersecurity threats. The management team has primary responsibility for our overall cybersecurity risk management program and supervises both our internal cybersecurity personnel and our retained external cybersecurity consultants. The management team also has responsibility for approving budgets, helping prepare for cybersecurity incident responses, and approving cybersecurity processes. The experience of our management team encompasses leadership, development, and support of cybersecurity strategies, along with the implementation of policies and procedures. Furthermore, they possess a track record of proactively monitoring cybersecurity threats and promptly responding to and remediating cyber attacks. Their adeptness in executing security controls has consistently yielded clean audit observations, showcasing their effectiveness in safeguarding against potential risk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and other information technology risks. The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ceives periodic reports from management on our cybersecurity risks. In addition, management updates the Audit Committee, as necessary, regarding any material cybersecurity incidents, as well as any incidents with lesser impact potential. The Audit Committee reports to the full Board regarding its activities, including those related to cybersecurity. The full Board also receives briefings from management on our cyber risk management program.</t>
        </is>
      </c>
    </row>
    <row r="13">
      <c r="A13" s="4" t="inlineStr">
        <is>
          <t>Cybersecurity Risk Role of Management [Text Block]</t>
        </is>
      </c>
      <c r="B13" s="4" t="inlineStr">
        <is>
          <t>Cybersecurity Risk Management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and confidential information that is proprietary, strategic or competitive in nature. We have developed our cybersecurity risk management program (“cybersecurity framework”), including a cybersecurity incident response plan, modeled after the National Institute of Standards and Technology Cybersecurity Framework’s (NIST CSF) principles: Identify, Protect, Detect, Respond, Recover, and Govern, and our cybersecurity framework is intended to address current vulnerabilities and anticipate future cybersecurity threats and risks to our Information Systems and Data. This does not imply that we meet any particular technical standards, specifications, or requirements, only that we use the NIST CSF as a guide to help us identify, assess, and manage cybersecurity risks relevant to our business. Our cybersecurity framework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cybersecurity tools to monitor, detect, and respond to threats in real-time; • the use of external service providers, to assess, test or otherwise assist with certain aspects of our security controls; • cybersecurity awareness training of our employees, incident response personnel, and senior management; • a cybersecurity incident response process that includes procedures for responding to cybersecurity incidents and is designed to escalate certain cybersecurity incidents to members of the management team, depending on the circumstances; and • a risk evaluation of the service providers, suppliers, and vendors of critical systems during contracting. We have no t identified risks from known cybersecurity threats, including as a result of any prior cybersecurity incidents, that have materially affected or are reasonably likely to materially affect us, including our operations, business strategy, results of operations, or financial condition. There can be no assurance, however, that our cybersecurity risk management program and processes, including our policies, controls or procedures, will be fully implemented, complied with or effective in protecting our systems and information. For more information, see the section titled “Risk Factors—Risks Related to Our Business Operations and Industry— Our information technology systems, or those of any of our service providers, may fail or suffer security incidents and other disruptions, which could result in a material disruption of our development programs, compromise sensitive information related to our business or prevent us from accessing critical information, potentially exposing us to liability or otherwise adversely affecting our busi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Director of Information Technology, has a combined 35 years of risk management experience and is responsible for assessing and managing our material risks from cybersecurity threats. The management team has primary responsibility for our overall cybersecurity risk management program and supervises both our internal cybersecurity personnel and our retained external cybersecurity consultants. The management team also has responsibility for approving budgets, helping prepare for cybersecurity incident responses, and approving cybersecurity processes.</t>
        </is>
      </c>
    </row>
    <row r="16">
      <c r="A16" s="4" t="inlineStr">
        <is>
          <t>Cybersecurity Risk Management Expertise of Management Responsible [Text Block]</t>
        </is>
      </c>
      <c r="B16" s="4" t="inlineStr">
        <is>
          <t>Our management team, including our Director of Information Technology, has a combined 35 years of risk management experience and is responsible for assessing and managing our material risks from cybersecurity threats. The management team has primary responsibility for our overall cybersecurity risk management program and supervises both our internal cybersecurity personnel and our retained external cybersecurity consultants. The management team also has responsibility for approving budgets, helping prepare for cybersecurity incident responses, and approving cybersecurity processes. The experience of our management team encompasses leadership, development, and support of cybersecurity strategies, along with the implementation of policies and procedures. Furthermore, they possess a track record of proactively monitoring cybersecurity threats and promptly responding to and remediating cyber attacks. Their adeptness in executing security controls has consistently yielded clean audit observations, showcasing their effectiveness in safeguarding against potential risks.</t>
        </is>
      </c>
    </row>
    <row r="17">
      <c r="A17" s="4" t="inlineStr">
        <is>
          <t>Cybersecurity Risk Process for Informing Management or Committees Responsible [Text Block]</t>
        </is>
      </c>
      <c r="B17" s="4" t="inlineStr">
        <is>
          <t>The Audit Committee members receive presentations on cybersecurity topics from our Director of Information Technology, or external experts as part of the Audit Committee’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2:59:07Z</dcterms:created>
  <dcterms:modified xmlns:dcterms="http://purl.org/dc/terms/" xmlns:xsi="http://www.w3.org/2001/XMLSchema-instance" xsi:type="dcterms:W3CDTF">2025-03-28T12:59:09Z</dcterms:modified>
</cp:coreProperties>
</file>